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Contingencies and Commitments" sheetId="9" state="visible" r:id="rId9"/>
    <sheet xmlns:r="http://schemas.openxmlformats.org/officeDocument/2006/relationships" name="Segment Information" sheetId="10" state="visible" r:id="rId10"/>
    <sheet xmlns:r="http://schemas.openxmlformats.org/officeDocument/2006/relationships" name="Income Taxes" sheetId="11" state="visible" r:id="rId11"/>
    <sheet xmlns:r="http://schemas.openxmlformats.org/officeDocument/2006/relationships" name="Equipment Note Payable and Fina"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Inventories (Tables)" sheetId="15" state="visible" r:id="rId15"/>
    <sheet xmlns:r="http://schemas.openxmlformats.org/officeDocument/2006/relationships" name="Segment Information (Tables)" sheetId="16" state="visible" r:id="rId16"/>
    <sheet xmlns:r="http://schemas.openxmlformats.org/officeDocument/2006/relationships" name="Equipment Note Payable and Fi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Inventories - Schedule of Inven" sheetId="21" state="visible" r:id="rId21"/>
    <sheet xmlns:r="http://schemas.openxmlformats.org/officeDocument/2006/relationships" name="Segment Information (Details Na" sheetId="22" state="visible" r:id="rId22"/>
    <sheet xmlns:r="http://schemas.openxmlformats.org/officeDocument/2006/relationships" name="Segment Information - Schedule " sheetId="23" state="visible" r:id="rId23"/>
    <sheet xmlns:r="http://schemas.openxmlformats.org/officeDocument/2006/relationships" name="Segment Information - Schedul_2" sheetId="24" state="visible" r:id="rId24"/>
    <sheet xmlns:r="http://schemas.openxmlformats.org/officeDocument/2006/relationships" name="Income Taxes (Details Narrative" sheetId="25" state="visible" r:id="rId25"/>
    <sheet xmlns:r="http://schemas.openxmlformats.org/officeDocument/2006/relationships" name="Equipment Note Payable and Fi_3" sheetId="26" state="visible" r:id="rId26"/>
    <sheet xmlns:r="http://schemas.openxmlformats.org/officeDocument/2006/relationships" name="Equipment Note Payable and Fi_4" sheetId="27" state="visible" r:id="rId27"/>
  </sheets>
  <definedNames/>
  <calcPr calcId="124519" fullCalcOnLoad="1"/>
</workbook>
</file>

<file path=xl/sharedStrings.xml><?xml version="1.0" encoding="utf-8"?>
<sst xmlns="http://schemas.openxmlformats.org/spreadsheetml/2006/main" uniqueCount="260">
  <si>
    <t>Document and Entity Information - shares</t>
  </si>
  <si>
    <t>6 Months Ended</t>
  </si>
  <si>
    <t>Apr. 19, 2019</t>
  </si>
  <si>
    <t>May 31, 2019</t>
  </si>
  <si>
    <t>Deferred Tax [Member]</t>
  </si>
  <si>
    <t>Entity Registrant Name</t>
  </si>
  <si>
    <t>BRIDGFORD FOODS CORP</t>
  </si>
  <si>
    <t>Entity Central Index Key</t>
  </si>
  <si>
    <t>0000014177</t>
  </si>
  <si>
    <t>Document Type</t>
  </si>
  <si>
    <t>10-Q</t>
  </si>
  <si>
    <t>Document Period End Date</t>
  </si>
  <si>
    <t>Apr. 19,
		2019</t>
  </si>
  <si>
    <t>Amendment Flag</t>
  </si>
  <si>
    <t>false</t>
  </si>
  <si>
    <t>Current Fiscal Year End Date</t>
  </si>
  <si>
    <t>--11-01</t>
  </si>
  <si>
    <t>Entity Filer Category</t>
  </si>
  <si>
    <t>Non-accelerated Filer</t>
  </si>
  <si>
    <t>Entity Small Business Flag</t>
  </si>
  <si>
    <t>true</t>
  </si>
  <si>
    <t>Entity Emerging Growth Company</t>
  </si>
  <si>
    <t>Entity Ex Transition Period</t>
  </si>
  <si>
    <t>Entity Common Stock, Shares Outstanding</t>
  </si>
  <si>
    <t>Trading Symbol</t>
  </si>
  <si>
    <t>BRID</t>
  </si>
  <si>
    <t>Document Fiscal Period Focus</t>
  </si>
  <si>
    <t>Q2</t>
  </si>
  <si>
    <t>Document Fiscal Year Focus</t>
  </si>
  <si>
    <t>2019</t>
  </si>
  <si>
    <t>Condensed Consolidated Balance Sheets - USD ($) $ in Thousands</t>
  </si>
  <si>
    <t>Nov. 02, 2018</t>
  </si>
  <si>
    <t>Current assets:</t>
  </si>
  <si>
    <t>Cash and cash equivalents</t>
  </si>
  <si>
    <t>Accounts receivable, less allowance for doubtful accounts of $51 and $33, respectively, and promotional allowances of $2,848 and $2,122, respectively</t>
  </si>
  <si>
    <t>Inventories, net</t>
  </si>
  <si>
    <t>Prepaid expenses and other current assets</t>
  </si>
  <si>
    <t>Total current assets</t>
  </si>
  <si>
    <t>Property, plant and equipment, net of accumulated depreciation and amortization of $68,282 and $66,337, respectively</t>
  </si>
  <si>
    <t>Other non-current assets</t>
  </si>
  <si>
    <t>Deferred income taxes (Note 5)</t>
  </si>
  <si>
    <t>Total assets</t>
  </si>
  <si>
    <t>Current liabilities:</t>
  </si>
  <si>
    <t>Accounts payable</t>
  </si>
  <si>
    <t>Accrued payroll, advertising and other expenses</t>
  </si>
  <si>
    <t>Income taxes payable</t>
  </si>
  <si>
    <t>Current notes payable - equipment</t>
  </si>
  <si>
    <t xml:space="preserve"> </t>
  </si>
  <si>
    <t>Line of credit</t>
  </si>
  <si>
    <t>Current portion of non-current liabilities</t>
  </si>
  <si>
    <t>Total current liabilities</t>
  </si>
  <si>
    <t>Long-term notes payable - equipment</t>
  </si>
  <si>
    <t>Non-current liabilities</t>
  </si>
  <si>
    <t>Total liabilities</t>
  </si>
  <si>
    <t>Contingencies and commitments (Note 3)</t>
  </si>
  <si>
    <t>Shareholders' equity:</t>
  </si>
  <si>
    <t>Preferred stock, without par value; authorized - 1,000,000 shares; issued and outstanding - none</t>
  </si>
  <si>
    <t>Common stock, $1.00 par value; authorized - 20,000,000 shares; issued and outstanding - 9,076,832 and 9,076,832 shares, respectively</t>
  </si>
  <si>
    <t>Capital in excess of par value</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Accounts receivable, allowance for promotional allowances</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Apr. 20, 2018</t>
  </si>
  <si>
    <t>Income Statement [Abstract]</t>
  </si>
  <si>
    <t>Net sales</t>
  </si>
  <si>
    <t>Cost of products sold</t>
  </si>
  <si>
    <t>Gross margin</t>
  </si>
  <si>
    <t>Selling, general and administrative expenses</t>
  </si>
  <si>
    <t>Gain on sale of property, plant and equipment</t>
  </si>
  <si>
    <t>Income before taxes</t>
  </si>
  <si>
    <t>Provision for income taxes</t>
  </si>
  <si>
    <t>Net income</t>
  </si>
  <si>
    <t>Basic earnings per share</t>
  </si>
  <si>
    <t>Shares used to compute basic earnings per share</t>
  </si>
  <si>
    <t>Condensed Consolidated Statements of Shareholders' Equity (Unaudited) - USD ($) $ in Thousands</t>
  </si>
  <si>
    <t>Common Stock [Member]</t>
  </si>
  <si>
    <t>Capital in Excess of Par Value [Member]</t>
  </si>
  <si>
    <t>Retained Earnings [Member]</t>
  </si>
  <si>
    <t>Accumulated Other Comprehensive Loss [Member]</t>
  </si>
  <si>
    <t>Total</t>
  </si>
  <si>
    <t>Balance at Nov. 03, 2017</t>
  </si>
  <si>
    <t>Balance, shares at Nov. 03, 2017</t>
  </si>
  <si>
    <t>Reclassification upon early adoption of ASU 2018-02</t>
  </si>
  <si>
    <t>Balance at Apr. 20, 2018</t>
  </si>
  <si>
    <t>Balance, shares at Apr. 20, 2018</t>
  </si>
  <si>
    <t>Balance at Jan. 26, 2018</t>
  </si>
  <si>
    <t>Balance, shares at Jan. 26, 2018</t>
  </si>
  <si>
    <t>Balance at Nov. 02, 2018</t>
  </si>
  <si>
    <t>Balance, shares at Nov. 02, 2018</t>
  </si>
  <si>
    <t>Balance at Apr. 19, 2019</t>
  </si>
  <si>
    <t>Balance, shares at Apr. 19, 2019</t>
  </si>
  <si>
    <t>Balance at Jan. 25, 2019</t>
  </si>
  <si>
    <t>Balance, shares at Jan. 25, 2019</t>
  </si>
  <si>
    <t>Condensed Consolidated Statements of Cash Flows (Unaudited) - USD ($) $ in Thousands</t>
  </si>
  <si>
    <t>Cash flows from operating activities:</t>
  </si>
  <si>
    <t>Adjustments to reconcile net income to net cash (used in) provided by operating activities:</t>
  </si>
  <si>
    <t>Depreciation</t>
  </si>
  <si>
    <t>Provision for losses on accounts receivable</t>
  </si>
  <si>
    <t>(Reduction in) provision for promotional allowances</t>
  </si>
  <si>
    <t>Deferred income taxes, net</t>
  </si>
  <si>
    <t>Changes in operating assets and liabilities:</t>
  </si>
  <si>
    <t>Accounts receivable</t>
  </si>
  <si>
    <t>Inventories</t>
  </si>
  <si>
    <t>Net cash (used in) provided by operating activities</t>
  </si>
  <si>
    <t>Cash (used in) provided by investing activities:</t>
  </si>
  <si>
    <t>Proceeds from sale of property, plant and equipment</t>
  </si>
  <si>
    <t>Additions to property, plant and equipment</t>
  </si>
  <si>
    <t>Net cash (used in) provided by investing activities</t>
  </si>
  <si>
    <t>Cash provided by (used in) financing activities:</t>
  </si>
  <si>
    <t>Payment of capital lease obligations</t>
  </si>
  <si>
    <t>Proceeds from bank borrowings</t>
  </si>
  <si>
    <t>Repayments of bank borrowings</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for income taxes</t>
  </si>
  <si>
    <t>Summary of Significant Accounting Policies</t>
  </si>
  <si>
    <t>Accounting Policies [Abstract]</t>
  </si>
  <si>
    <t>Note 1 – Summary of Significant Accounting
Policies: The unaudited condensed consolidated financial
statements of Bridgford Foods Corporation (the “Company”, “we”, “our”, “us”) for
the twelve and twenty-four weeks ended April 19, 2019 and April 20, 2018 have been prepared in conformity with the accounting principles
described in the Company’s Annual Report on Form 10-K for the fiscal year ended November 2, 2018 (the “Annual Report”)
and include all adjustments considered necessary by management for a fair presentation of the interim periods. This Report should
be read in conjunction with the Annual Report. Due to seasonality and other factors, interim results are not necessarily indicative
of the results for the full year. Recent accounting pronouncements and their effect on the Company are discussed in Management’s
Discussion and Analysis of Financial Condition and Results of Operations in this Report. The November 2, 2018 balance sheet amounts
within these interim condensed consolidated financial statements were derived from the audited fiscal year 2018 financial statements. 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revenues and expenses during the
reporting periods. Some of the estimates needed to be made by management include the allowance for doubtful accounts, promotional
and returns allowances, inventory reserves, the estimated useful lives of property, plant and equipment, and the valuation allowance
for the Company’s deferred tax assets. Actual results could materially differ from these estimates. Amounts estimated related
to liabilities for self-insured workers’ compensation, employee healthcare and pension benefits are especially subject to
inherent uncertainties and these estimated liabilities may ultimately settle at amounts which vary from our current estimates.
Market conditions and the volatility in stock markets may cause significant changes in the measurement of our pension fund liabilities
and the performance of our life insurance policies in future periods. Certain items in fiscal year 2018 have been
reclassified to conform to the fiscal year 2019 presentation. Financial instruments that subject the Company
to credit risk consist primarily of cash and cash equivalents, accounts receivable, accounts payable and accrued payroll, advertising
and other expenses. The carrying amount of these instruments approximate fair market value due to their short-term maturity. As
of April 19, 2019, the Company had accounts in excess of the Federal Deposit Insurance Corporation insurance coverage limit. The
Company has not experienced any losses in these accounts and believes it is not exposed to any significant credit risk with regard
to its cash and cash equivalents. The Company grants payment terms to a significant number of customers that are diversified over
a wide geographic area. The Company monitors the payment histories of its customers and maintains an allowance for doubtful accounts
which is reviewed for adequacy on a quarterly basis. The Company does not require collateral from its customers. The table below shows customers that accounted
for more than 20% of consolidated accounts receivable (“AR”) or 10% of consolidated sales for the twenty-four weeks
ended April 19, 2019 and April 20, 2018, respectively. Customer Concentration &gt; 20% of AR
or 10% of Sales *
Wal-Mart Dollar General
Sales AR Sales AR
April 19, 2019 36.1 % 36.9 % 9.8 % 21.0 %
April 20, 2018 36.3 % 34.1 % - % - % * = No other customer accounted for more than
20% of consolidated accounts receivable or 10% of consolidated sales for the twenty-four weeks ended April 19, 2019 or the twenty-four
weeks ended April 20, 2018. Revenue recognition Revenues are recognized in accordance with
Accounting Standards Codification (“ASC”) 606 – Contracts with Customers upon passage of title to the customer,
typically upon product pick-up, shipment or delivery to customers. Products are delivered to customers primarily through our own
long-haul fleet or through a Company owned direct store delivery system. We recognize revenue mainly through retail
and foodservice distribution channels. Our revenues primarily result from contracts with customers and are generally short term
in nature with the delivery of product as the single performance obligation. We recognize revenue for the sale of the product at
the point in time when our performance obligation has been satisfied and control of the product has transferred to our customer,
which generally occurs upon shipment or delivery to a customer based on terms of the sale. We elected to account for shipping and
handling activities that occur after the customer has obtained control of the product as a fulfillment cost rather than an additional
promised service. Our contracts are generally less than one year, and therefore we recognize costs paid to third party brokers
to obtain contracts as expenses. Additionally, items that are not material in the context of the contract are recognized as expense. Revenue is measured by the transaction price,
which is defined as the amount of consideration we expect to receive in exchange for providing goods to customers. The transaction
price is adjusted for estimates of known or expected variable consideration, which includes consumer incentives, trade promotions,
and allowances, such as coupons, discounts, rebates, volume-based incentives, cooperative advertising, and other programs. Variable
consideration related to these programs is recorded as a reduction to revenue based on amounts we expect to pay. We base these
estimates on current performance, historical utilization, and projected redemption rates of each program. We review and update
these estimates regularly until the incentives or product returns are realized and the impact of any adjustments are recognized
in the period the adjustments are identified. In many cases, key sales terms such as pricing and quantities ordered are established
on a regular basis such that most customer arrangements and related incentives have a duration of less than one year. Amounts billed
and due from customers are short term in nature and are classified as receivables since payments are unconditional and only the
passage of time is required before payments are due. Additionally, we do not grant payment financing terms greater than one year. Subsequent events Management has evaluated events subsequent
to April 19, 2019 through the date that the accompanying condensed consolidated financial statements were filed with the Securities
and Exchange Commission for transactions and other events which may require adjustments of and/or disclosure in such financial
statements. The Company borrowed $2,000 under its line
of credit with Wells Fargo Bank, N.A. on April 15, 2019, which was repaid on April 25, 2019 with the proceeds from a second borrowing
of $7,500 under the master collateral loan and security agreement with Wells Fargo Bank, N.A that provides for up to $15,000 in
equipment financing. The proceeds under the first borrowing of $7,500 were received on December 28, 2018. A total of $15,000 was
borrowed for equipment financing under this agreement. Refer to Note 6 “Equipment Note Payable and Financial Arrangements”
for more information on the equipment financing. Basic earnings per share Basic earnings per share are calculated based
on the weighted average number of shares outstanding for all periods presented. No stock options, warrants, or convertible securities
were outstanding as of April 19, 2019 or April 20, 2018.</t>
  </si>
  <si>
    <t>Inventory Disclosure [Abstract]</t>
  </si>
  <si>
    <t>Note 2 – Inventories: Inventories are comprised of the following
at the respective period ends:
(unaudited)
April 19, 2019 November 2, 2018
Meat, ingredients and supplies $ 7,685 $ 6,455
Work in progress 1,615 1,415
Finished goods 15,292 15,543
$ 24,592 $ 23,413 Inventories are valued at the lower of cost
(which approximates actual cost on a first-in, first-out basis) or net realizable value. Costs related to warehousing, transportation
and distribution to customers are considered when computing market value. Inventories include the cost of ingredients, labor and
manufacturing overhead. We regularly review inventory quantities on hand and write down any excess or obsolete inventories to
estimated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ay need to be sold at reduced
prices and could result in additional reserve provisions.</t>
  </si>
  <si>
    <t>Contingencies and Commitments</t>
  </si>
  <si>
    <t>Commitments and Contingencies Disclosure [Abstract]</t>
  </si>
  <si>
    <t>Note 3 – Contingencies and Commitments: We continue to rent OTR (over-the-road) tractors
on a month-to-month basis. We plan to invest in new capital lease arrangements later in fiscal year 2019. The Company also leases warehouse and/or office
facilities throughout the United States through month-to-month rental agreements. No material changes have been made to these agreements
during the twenty-four weeks ended April 19, 2019. The Company is involved in various claims and
legal actions arising in the ordinary course of business. In the opinion of management, the ultimate disposition of these matters
is not expected to have a material adverse effect on the Company’s consolidated financial position or results of operations. Most flour purchases are made at market price
with contracts. However, the Company may purchase bulk flour at current market prices under short-term (30 - 120 days) fixed price
contracts during the normal course of business. Under these arrangements, the Company is obligated to purchase specific quantities
at fixed prices, within the specified contract period. These contracts provide for potential price increases if agreed quantities
are not purchased within the specified contract period. The contracts are not material. These contracts are typically settled
within a month’s time and no significant contracts remain open at the close of the quarterly or annual reporting period.
No significant contracts remained unfulfilled at April 19, 2019. The Company does not participate in the commodity futures market
or hedging to limit commodity exposure.</t>
  </si>
  <si>
    <t>Segment Information</t>
  </si>
  <si>
    <t>Segment Reporting [Abstract]</t>
  </si>
  <si>
    <t>Note 4 – Segment Information: The Company has two reportable operating segments:
Frozen Food Products (the processing and distribution of frozen food products) and Snack Food Products (the processing and distribution
of meat and other convenience foods). We evaluate each segment’s performance
based on revenues and operating income. Selling, general and administrative (“SG&amp;A”) expenses include corporate
accounting, information systems, human resource management and marketing, which are managed at the corporate level. These activities
are allocated to each operating segment based on revenues and/or actual usage. Assets managed at the corporate level have been
included as “other” in the accompanying segment information. The following segment information is presented
for the twelve weeks ended April 19, 2019 and April 20, 2018.
Segment Information
Twelve weeks Ended April 19, 2019 Frozen Food Products Snack Food Products Other Totals
Sales $ 11,546 $ 29,897 $ - $ 41,443
Cost of products sold 7,350 19,692 - 27,042
Gross margin 4,196 10,205 - 14,401
SG&amp;A 3,102 8,506 - 11,608
Gain on sale of property, plant and equipment - - - -
Income before taxes 1,094 1,699 - 2,793
Total assets $ 11,533 $ 78,981 $ 20,521 $ 111,035
Additions to PP&amp;E $ 174 $ 6,753 $ - $ 6,927
Twelve weeks Ended April 20, 2018 Frozen Food Products Snack Food Products Other Totals
Sales $ 11,010 $ 26,890 $ - $ 37,900
Cost of products sold 6,978 18,862 - 25,840
Gross margin 4,032 8,028 - 12,060
SG&amp;A 3,367 8,246 - 11,613
Gain on sale of property, plant and equipment - (18 ) (5,977 ) (5,995 )
Income before taxes 665 (200 ) 5,977 6,442
Total assets $ 10,828 $ 51,777 $ 34,488 $ 97,093
Additions to PP&amp;E $ 176 $ 1,015 $ - $ 1,191 The following segment information is presented
for the twenty-four weeks ended April 19, 2019 and April 20, 2018.
Twenty-four weeks Ended April 19, 2019 Frozen Food Products Snack Food Products Other Totals
Sales $ 23,418 $ 63,066 $ - $ 86,484
Cost of products sold 15,314 41,115 - 56,429
Gross margin 8,104 21,951 - 30,055
SG&amp;A 6,900 17,795 - 24,695
Gain on sale of property, plant and equipment - - - -
Income before taxes 1,204 4,156 - 5,360
Total assets $ 11,533 $ 78,981 $ 20,521 $ 111,035
Additions to PP&amp;E $ 277 $ 13,841 $ - $ 14,118
Twenty-four weeks Ended April 20, 2018 Frozen Food Products Snack Food Products Other Totals
Sales $ 21,601 $ 57,491 $ - $ 79,092
Cost of products sold 14,139 38,934 - 53,073
Gross margin 7,462 18,557 - 26,019
SG&amp;A 6,757 16,727 - 23,484
Gain on sale of property, plant and equipment (6 ) (19 ) (5,977 ) (6,002 )
Income before taxes 711 1,849 5,977 8,537
Total assets $ 10,828 $ 51,777 $ 34,488 $ 97,093
Additions to PP&amp;E $ 301 $ 4,510 $ - $ 4,811 The following information further disaggregates
our sales to customers by major distribution channel and customer type for the twelve and twenty-four weeks ended April 19, 2019.
Twelve weeks Ended April 19, 2019 Distribution Channel Retail (a) Foodservice (b) Totals
Direct store delivery $ 22,656 $ - $ 22,656
Direct customer warehouse 7,241 - 7,241
Total Snack Food Products 29,897 - 29,897
Distributors 1,373 10,173 11,546
Total Frozen Food Products 1,373 10,173 11,546
Totals $ 31,270 $ 10,173 $ 41,443
Twenty-four weeks Ended April 19, 2019 Distribution Channel Retail (a) Foodservice (b) Totals
Direct store delivery $ 46,224 $ - $ 46,224
Direct customer warehouse 16,842 - 16,842
Total Snack Food Products 63,066 - 63,066
Distributors 3,639 19,779 23,418
Total Frozen Food Products 3,639 19,779 23,418
Totals $ 66,705 $ 19,779 $ 86,484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si>
  <si>
    <t>Income Taxes</t>
  </si>
  <si>
    <t>Income Tax Disclosure [Abstract]</t>
  </si>
  <si>
    <t>Note 5 – Income Taxes: On December 22, 2017, President Trump signed
into law the Tax Cuts and Jobs Act (the “Tax Act”). The Tax Act includes significant changes to the U.S. tax code that
will affect our fiscal year ending November 1, 2019, and future periods, including, but not limited to, (1) reducing the corporate
federal income tax rate from 35% to 21%, (2) bonus depreciation that will allow for full expensing of qualified property in the
year placed in service, and (3) the repeal of the domestic production activity deduction beginning with our fiscal year 2020. Under U.S. GAAP, specifically ASC Topic 740,
Income Taxes, The Tax Act reduced the corporate tax rate
from 35% to 21%, effective January 1, 2018. This results in a blended corporate tax rate of 23.07% in fiscal year 2018 and 21%
in fiscal year 2019 and thereafter. We analyzed our deferred tax balances to estimate which of those balances are expected to reverse
in fiscal 2018 or thereafter, and we re-measured the deferred taxes at 23.07% or 21% accordingly. The change in deferred taxes
was recorded as an adjustment to our income tax provision which resulted in a charge totaling $3,059 in fiscal year 2018. The effective tax rate was 23.6% and 64.8%
for the second quarter of fiscal 2019 and 2018, respectively. The remeasurement of deferred income taxes at newly enacted tax rates
resulted in a $3,200 income tax expense or a 37.5% impact on the effective tax rate for the second quarter of fiscal year 2018,
and a blended 23.07% statutory federal income tax rate for fiscal 2018. The effective tax rate for the second quarter of fiscal
2018 also reflects the impact of $1,640 of income tax expense or 19.2% related to tax on the gain on sale of a land parcel in Chicago,
Illinois. Additionally, the effective tax rates for the second quarter of fiscal years 2019 and 2018 were impacted by such items
as the domestic production deduction, non-taxable gains and losses on life insurance policies and state income taxes. As of April 19, 2019, the Company did not have
any outstanding federal or state, other than California, net operating loss carryforwards. Our federal income tax returns are open to
audit under the statute of limitations for the fiscal years ended on or about October 31, 2015 through 2017. We are subject to
income tax in California and various other state taxing jurisdictions. Our California state income tax returns are open to audit
under the statute of limitations for the fiscal years ended on or about October 31, 2014 through 2017.</t>
  </si>
  <si>
    <t>Equipment Note Payable and Financial Arrangements</t>
  </si>
  <si>
    <t>Debt Disclosure [Abstract]</t>
  </si>
  <si>
    <t>Note 6 – Equipment Note Payable and
Financial Arrangements On December 26, 2018, we entered into a master
collateral loan and security agreement with Wells Fargo Bank, N.A for up to $15,000 in equipment financing. Pursuant to the loan
agreement, we borrowed $7,500 to purchase specific equipment for our new Chicago processing facility at a fixed rate of 4.13% per
annum. The loan term is seven years and is secured by the purchased equipment. The funds were received on December 28, 2018. The
master collateral loan and security agreement with Wells Fargo Bank, N.A. contains various affirmative and negative covenants that
limit the use of funds and define other provisions of the loan. The Company was in compliance with all covenants under the master
collateral loan and security agreement as of April 19, 2019. The secured equipment notes payable is due
with monthly principal and interest payments of $103 commencing on January 31, 2019 for 84 monthly installments including interest
of 4.13% per annum.
(unaudited) (unaudited)
April 19, 2019 April 20, 2018
Secured equipment notes payable to Wells Fargo Bank, N.A. collateralized by equipment for the new Chicago processing facility. $ 7,268 $ -
Less current portion of notes payable (712 ) -
Total long-term notes payable $ 6,556 $ - Refer to “Subsequent events” in
Note 1 above for further detail on borrowings under the master collateral loan and security agreement with Wells Fargo Bank, N.A.</t>
  </si>
  <si>
    <t>Summary of Significant Accounting Policies (Policies)</t>
  </si>
  <si>
    <t>Revenue Recognition</t>
  </si>
  <si>
    <t>Revenue recognition Revenues are recognized in accordance with
Accounting Standards Codification (“ASC”) 606 – Contracts with Customers upon passage of title to the customer,
typically upon product pick-up, shipment or delivery to customers. Products are delivered to customers primarily through our own
long-haul fleet or through a Company owned direct store delivery system. We recognize revenue mainly through retail
and foodservice distribution channels. Our revenues primarily result from contracts with customers and are generally short term
in nature with the delivery of product as the single performance obligation. We recognize revenue for the sale of the product at
the point in time when our performance obligation has been satisfied and control of the product has transferred to our customer,
which generally occurs upon shipment or delivery to a customer based on terms of the sale. We elected to account for shipping and
handling activities that occur after the customer has obtained control of the product as a fulfillment cost rather than an additional
promised service. Our contracts are generally less than one year, and therefore we recognize costs paid to third party brokers
to obtain contracts as expenses. Additionally, items that are not material in the context of the contract are recognized as expense. Revenue is measured by the transaction price,
which is defined as the amount of consideration we expect to receive in exchange for providing goods to customers. The transaction
price is adjusted for estimates of known or expected variable consideration, which includes consumer incentives, trade promotions,
and allowances, such as coupons, discounts, rebates, volume-based incentives, cooperative advertising, and other programs. Variable
consideration related to these programs is recorded as a reduction to revenue based on amounts we expect to pay. We base these
estimates on current performance, historical utilization, and projected redemption rates of each program. We review and update
these estimates regularly until the incentives or product returns are realized and the impact of any adjustments are recognized
in the period the adjustments are identified. In many cases, key sales terms such as pricing and quantities ordered are established
on a regular basis such that most customer arrangements and related incentives have a duration of less than one year. Amounts
billed and due from customers are short term in nature and are classified as receivables since payments are unconditional and
only the passage of time is required before payments are due. Additionally, we do not grant payment financing terms greater than
one year.</t>
  </si>
  <si>
    <t>Subsequent Events</t>
  </si>
  <si>
    <t>Subsequent events Management has evaluated events subsequent
to April 19, 2019 through the date that the accompanying condensed consolidated financial statements were filed with the Securities
and Exchange Commission for transactions and other events which may require adjustments of and/or disclosure in such financial
statements. The Company borrowed $2,000 under its line
of credit with Wells Fargo Bank, N.A. on April 15, 2019, which was repaid on April 25, 2019 with the proceeds from a second borrowing
of $7,500 under the master collateral loan and security agreement with Wells Fargo Bank, N.A that provides for up to $15,000 in
equipment financing. The proceeds under the first borrowing of $7,500 were received on December 28, 2018. A total of $15,000 was
borrowed for equipment financing under this agreement. Refer to Note 6 “Equipment Note Payable and Financial Arrangements”
for more information on the equipment financing.</t>
  </si>
  <si>
    <t>Basic Earnings Per Share</t>
  </si>
  <si>
    <t>Basic earnings per share Basic earnings per share are calculated based
on the weighted average number of shares outstanding for all periods presented. No stock options, warrants, or convertible securities
were outstanding as of April 19, 2019 or April 20, 2018.</t>
  </si>
  <si>
    <t>Summary of Significant Accounting Policies (Tables)</t>
  </si>
  <si>
    <t>Schedule of Customer Concentration</t>
  </si>
  <si>
    <t>Customer Concentration &gt; 20%
of AR or 10% of Sales *
Wal-Mart Dollar General
Sales AR Sales AR
April 19, 2019 36.1 % 36.9 % 9.8 % 21.0 %
April 20, 2018 36.3 % 34.1 % - % - % * = No other customer accounted for
more than 20% of consolidated accounts receivable or 10% of consolidated sales for the twenty-four weeks ended April 19, 2019
or the twenty-four weeks ended April 20, 2018.</t>
  </si>
  <si>
    <t>Inventories (Tables)</t>
  </si>
  <si>
    <t>Schedule of Inventories</t>
  </si>
  <si>
    <t xml:space="preserve">Inventories are comprised of the following
at the respective period ends:
(unaudited)
April 19, 2019 November 2, 2018
Meat, ingredients and supplies $ 7,685 $ 6,455
Work in progress 1,615 1,415
Finished goods 15,292 15,543
$ 24,592 $ 23,413 </t>
  </si>
  <si>
    <t>Segment Information (Tables)</t>
  </si>
  <si>
    <t>Schedule of Segment Reporting Information, by Segment</t>
  </si>
  <si>
    <t xml:space="preserve">The following segment information is presented
for the twelve weeks ended April 19, 2019 and April 20, 2018.
Segment Information
Twelve weeks Ended April 19, 2019 Frozen Food Products Snack Food Products Other Totals
Sales $ 11,546 $ 29,897 $ - $ 41,443
Cost of products sold 7,350 19,692 - 27,042
Gross margin 4,196 10,205 - 14,401
SG&amp;A 3,102 8,506 - 11,608
Gain on sale of property, plant and equipment - - - -
Income before taxes 1,094 1,699 - 2,793
Total assets $ 11,533 $ 78,981 $ 20,521 $ 111,035
Additions to PP&amp;E $ 174 $ 6,753 $ - $ 6,927
Twelve weeks Ended April 20, 2018 Frozen Food Products Snack Food Products Other Totals
Sales $ 11,010 $ 26,890 $ - $ 37,900
Cost of products sold 6,978 18,862 - 25,840
Gross margin 4,032 8,028 - 12,060
SG&amp;A 3,367 8,246 - 11,613
Gain on sale of property, plant and equipment - (18 ) (5,977 ) (5,995 )
Income before taxes 665 (200 ) 5,977 6,442
Total assets $ 10,828 $ 51,777 $ 34,488 $ 97,093
Additions to PP&amp;E $ 176 $ 1,015 $ - $ 1,191 The following segment information is presented
for the twenty-four weeks ended April 19, 2019 and April 20, 2018.
Twenty-four weeks Ended April 19, 2019 Frozen Food Products Snack Food Products Other Totals
Sales $ 23,418 $ 63,066 $ - $ 86,484
Cost of products sold 15,314 41,115 - 56,429
Gross margin 8,104 21,951 - 30,055
SG&amp;A 6,900 17,795 - 24,695
Gain on sale of property, plant and equipment - - - -
Income before taxes 1,204 4,156 - 5,360
Total assets $ 11,533 $ 78,981 $ 20,521 $ 111,035
Additions to PP&amp;E $ 277 $ 13,841 $ - $ 14,118
Twenty-four weeks Ended April 20, 2018 Frozen Food Products Snack Food Products Other Totals
Sales $ 21,601 $ 57,491 $ - $ 79,092
Cost of products sold 14,139 38,934 - 53,073
Gross margin 7,462 18,557 - 26,019
SG&amp;A 6,757 16,727 - 23,484
Gain on sale of property, plant and equipment (6 ) (19 ) (5,977 ) (6,002 )
Income before taxes 711 1,849 5,977 8,537
Total assets $ 10,828 $ 51,777 $ 34,488 $ 97,093
Additions to PP&amp;E $ 301 $ 4,510 $ - $ 4,811 </t>
  </si>
  <si>
    <t>Schedule of Disaggregates Our Sales to Customer</t>
  </si>
  <si>
    <t>The following information further disaggregates
our sales to customers by major distribution channel and customer type for the twelve and twenty-four weeks ended April 19, 2019.
Twelve weeks Ended April 19, 2019 Distribution Channel Retail (a) Foodservice (b) Totals
Direct store delivery $ 22,656 $ - $ 22,656
Direct customer warehouse 7,241 - 7,241
Total Snack Food Products 29,897 - 29,897
Distributors 1,373 10,173 11,546
Total Frozen Food Products 1,373 10,173 11,546
Totals $ 31,270 $ 10,173 $ 41,443
Twenty-four weeks Ended April 19, 2019 Distribution Channel Retail (a) Foodservice (b) Totals
Direct store delivery $ 46,224 $ - $ 46,224
Direct customer warehouse 16,842 - 16,842
Total Snack Food Products 63,066 - 63,066
Distributors 3,639 19,779 23,418
Total Frozen Food Products 3,639 19,779 23,418
Totals $ 66,705 $ 19,779 $ 86,484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si>
  <si>
    <t>Equipment Note Payable and Financial Arrangements (Tables)</t>
  </si>
  <si>
    <t>Schedule of Long Term Notes Payable</t>
  </si>
  <si>
    <t xml:space="preserve">The secured equipment notes payable
is due with monthly principal and interest payments of $103 commencing on January 31, 2019 for 84 monthly installments including
interest of 4.13% per annum.
(unaudited) (unaudited)
April 19, 2019 April 20, 2018
Secured equipment notes payable to Wells Fargo Bank, N.A. collateralized by equipment for the new Chicago processing facility. $ 7,500 $ -
Less monthly principal and interest payments (232 ) -
Less current portion of notes payable (712 ) -
Total long-term notes payable $ 6,556 $ - </t>
  </si>
  <si>
    <t>Summary of Significant Accounting Policies (Details Narrative) - USD ($)</t>
  </si>
  <si>
    <t>Dec. 28, 2018</t>
  </si>
  <si>
    <t>Dec. 26, 2018</t>
  </si>
  <si>
    <t>Maximum [Member]</t>
  </si>
  <si>
    <t>Equipment financing amount</t>
  </si>
  <si>
    <t>Wells Fargo Bank N.A [Member] | Master Collateral Loan and Security Agreement [Member]</t>
  </si>
  <si>
    <t>Proceeds from loan borrowed</t>
  </si>
  <si>
    <t>April 15, 2019 [Member] | Wells Fargo Bank N.A [Member] | Master Collateral Loan and Security Agreement [Member]</t>
  </si>
  <si>
    <t>Line of credit facility, maximum borrowing capacity</t>
  </si>
  <si>
    <t>April 15, 2019 [Member] | Wells Fargo Bank N.A [Member] | Master Collateral Loan and Security Agreement [Member] | Maximum [Member]</t>
  </si>
  <si>
    <t>Accounts Receivable [Member]</t>
  </si>
  <si>
    <t>Concentration risk, percentage</t>
  </si>
  <si>
    <t>20.00%</t>
  </si>
  <si>
    <t>Sales Revenue, Net [Member]</t>
  </si>
  <si>
    <t>10.00%</t>
  </si>
  <si>
    <t>Summary of Significant Accounting Policies - Schedule of Customer Concentration (Details)</t>
  </si>
  <si>
    <t>Wal-Mart [Member] | Sales Revenue, Net [Member]</t>
  </si>
  <si>
    <t>[1]</t>
  </si>
  <si>
    <t>36.10%</t>
  </si>
  <si>
    <t>36.30%</t>
  </si>
  <si>
    <t>Wal-Mart [Member] | Accounts Receivable [Member]</t>
  </si>
  <si>
    <t>36.90%</t>
  </si>
  <si>
    <t>34.10%</t>
  </si>
  <si>
    <t>Dollar General [Member] | Sales Revenue, Net [Member]</t>
  </si>
  <si>
    <t>9.80%</t>
  </si>
  <si>
    <t>0.00%</t>
  </si>
  <si>
    <t>Dollar General [Member] | Accounts Receivable [Member]</t>
  </si>
  <si>
    <t>21.00%</t>
  </si>
  <si>
    <t>No other customer accounted for more than 20% of consolidated accounts receivable or 10% of consolidated sales for the twenty-four weeks ended April 19, 2019 or the twenty-four weeks ended April 20, 2018.</t>
  </si>
  <si>
    <t>Summary of Significant Accounting Policies - Schedule of Customer Concentration (Details) (Parenthetical)</t>
  </si>
  <si>
    <t>Inventories - Schedule of Inventories (Details) - USD ($) $ in Thousands</t>
  </si>
  <si>
    <t>Meat, ingredients and supplies</t>
  </si>
  <si>
    <t>Work in progress</t>
  </si>
  <si>
    <t>Finished goods</t>
  </si>
  <si>
    <t>Segment Information (Details Narrative)</t>
  </si>
  <si>
    <t>Apr. 19, 2019Segment</t>
  </si>
  <si>
    <t>Number of operating segments</t>
  </si>
  <si>
    <t>Segment Information - Schedule of Segment Reporting Information, by Segment (Details) - USD ($) $ in Thousands</t>
  </si>
  <si>
    <t>Sales</t>
  </si>
  <si>
    <t>SG&amp;A</t>
  </si>
  <si>
    <t>Additions to PP&amp;E</t>
  </si>
  <si>
    <t>Frozen Food Products [Member]</t>
  </si>
  <si>
    <t>Snack Food Products [Member]</t>
  </si>
  <si>
    <t>Other [Member]</t>
  </si>
  <si>
    <t>Segment Information - Schedule of Disaggregates Our Sales to Customer (Details) - USD ($) $ in Thousands</t>
  </si>
  <si>
    <t>Direct store delivery</t>
  </si>
  <si>
    <t>Direct customer warehouse</t>
  </si>
  <si>
    <t>Total Snack Food Products</t>
  </si>
  <si>
    <t>Distributors</t>
  </si>
  <si>
    <t>Total Frozen Food Products</t>
  </si>
  <si>
    <t>Totals</t>
  </si>
  <si>
    <t>Retail [Member]</t>
  </si>
  <si>
    <t>Foodservice [Member]</t>
  </si>
  <si>
    <t>[2]</t>
  </si>
  <si>
    <t>Includes sales to food retailers, such as grocery retailers, warehouse club stores, and internet-based retailers.</t>
  </si>
  <si>
    <t>Includes sales to foodservice distributors, restaurant operators, hotel chains and noncommercial foodservice establishments such as schools, convenience stores, healthcare facilities and the military.</t>
  </si>
  <si>
    <t>Income Taxes (Details Narrative) - USD ($) $ in Thousands</t>
  </si>
  <si>
    <t>12 Months Ended</t>
  </si>
  <si>
    <t>Income tax rate reconciliation description</t>
  </si>
  <si>
    <t>On December 22, 2017, President Trump signed into law the Tax Cuts and Jobs Act (the "Tax Act"). The Tax Act includes significant changes to the U.S. tax code that will affect our fiscal year ending November 1, 2019, and future periods, including, but not limited to, (1) reducing the corporate federal income tax rate from 35% to 21%,</t>
  </si>
  <si>
    <t>Federal income tax rate</t>
  </si>
  <si>
    <t>Blended corporate tax rate before and after the Tax Act</t>
  </si>
  <si>
    <t>23.07%</t>
  </si>
  <si>
    <t>Adjustment to income tax provision</t>
  </si>
  <si>
    <t>Efffective income tax rate</t>
  </si>
  <si>
    <t>23.60%</t>
  </si>
  <si>
    <t>64.80%</t>
  </si>
  <si>
    <t>Deferred tax assets, reclassified from other comprehensive income to retained earnings</t>
  </si>
  <si>
    <t>Deferred income taxes, description</t>
  </si>
  <si>
    <t>The remeasurement of deferred income taxes at newly enacted tax rates resulted in a $3,200 income tax expense or a 37.5% impact on the effective tax rate for the first quarter</t>
  </si>
  <si>
    <t>Impact on income tax expenses</t>
  </si>
  <si>
    <t>Impact on income tax, percent</t>
  </si>
  <si>
    <t>19.20%</t>
  </si>
  <si>
    <t>Equipment Note Payable and Financial Arrangements (Details Narrative) - USD ($)</t>
  </si>
  <si>
    <t>Jan. 31, 2019</t>
  </si>
  <si>
    <t>Facility fixed rate percentage</t>
  </si>
  <si>
    <t>4.13%</t>
  </si>
  <si>
    <t>Debt monthly principal and interest payments</t>
  </si>
  <si>
    <t>Debt monthly term</t>
  </si>
  <si>
    <t>84 months</t>
  </si>
  <si>
    <t>Loan Agreement [Member]</t>
  </si>
  <si>
    <t>Purchase specific equipment amount</t>
  </si>
  <si>
    <t>Debt term</t>
  </si>
  <si>
    <t xml:space="preserve">The loan term is seven years and is secured by the purchased equipment. </t>
  </si>
  <si>
    <t>Equipment Note Payable and Financial Arrangements - Schedule of Long Term Notes Payable (Details) - USD ($) $ in Thousands</t>
  </si>
  <si>
    <t>Secured equipment notes payable to Wells Fargo Bank, N.A. collateralized by equipment for the new Chicago processing facility.</t>
  </si>
  <si>
    <t>Less current portion of notes payable</t>
  </si>
  <si>
    <t>Total long-term notes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9076832</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5</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35</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3</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v>
      </c>
    </row>
    <row r="3" spans="1:2">
      <c r="A3" s="3" t="s">
        <v>14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v>
      </c>
      <c r="B1" s="2" t="s">
        <v>173</v>
      </c>
      <c r="C1" s="2" t="s">
        <v>2</v>
      </c>
      <c r="D1" s="2" t="s">
        <v>78</v>
      </c>
      <c r="E1" s="2" t="s">
        <v>174</v>
      </c>
    </row>
    <row r="2" spans="1:5">
      <c r="A2" s="4" t="s">
        <v>175</v>
      </c>
    </row>
    <row r="3" spans="1:5">
      <c r="A3" s="4" t="s">
        <v>176</v>
      </c>
      <c r="E3" s="6" t="n">
        <v>15000000</v>
      </c>
    </row>
    <row r="4" spans="1:5">
      <c r="A4" s="4" t="s">
        <v>177</v>
      </c>
    </row>
    <row r="5" spans="1:5">
      <c r="A5" s="4" t="s">
        <v>178</v>
      </c>
      <c r="B5" s="6" t="n">
        <v>7500000</v>
      </c>
    </row>
    <row r="6" spans="1:5">
      <c r="A6" s="4" t="s">
        <v>179</v>
      </c>
    </row>
    <row r="7" spans="1:5">
      <c r="A7" s="4" t="s">
        <v>180</v>
      </c>
      <c r="C7" s="6" t="n">
        <v>2000000</v>
      </c>
    </row>
    <row r="8" spans="1:5">
      <c r="A8" s="4" t="s">
        <v>178</v>
      </c>
      <c r="C8" s="5" t="n">
        <v>7500000</v>
      </c>
    </row>
    <row r="9" spans="1:5">
      <c r="A9" s="4" t="s">
        <v>176</v>
      </c>
      <c r="C9" s="5" t="n">
        <v>15000000</v>
      </c>
    </row>
    <row r="10" spans="1:5">
      <c r="A10" s="4" t="s">
        <v>181</v>
      </c>
    </row>
    <row r="11" spans="1:5">
      <c r="A11" s="4" t="s">
        <v>176</v>
      </c>
      <c r="C11" s="6" t="n">
        <v>15000000</v>
      </c>
    </row>
    <row r="12" spans="1:5">
      <c r="A12" s="4" t="s">
        <v>182</v>
      </c>
    </row>
    <row r="13" spans="1:5">
      <c r="A13" s="4" t="s">
        <v>183</v>
      </c>
      <c r="C13" s="4" t="s">
        <v>184</v>
      </c>
      <c r="D13" s="4" t="s">
        <v>184</v>
      </c>
    </row>
    <row r="14" spans="1:5">
      <c r="A14" s="4" t="s">
        <v>185</v>
      </c>
    </row>
    <row r="15" spans="1:5">
      <c r="A15" s="4" t="s">
        <v>183</v>
      </c>
      <c r="C15" s="4" t="s">
        <v>186</v>
      </c>
      <c r="D15" s="4" t="s">
        <v>18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7</v>
      </c>
      <c r="C1" s="2" t="s">
        <v>1</v>
      </c>
    </row>
    <row r="2" spans="1:4">
      <c r="C2" s="2" t="s">
        <v>2</v>
      </c>
      <c r="D2" s="2" t="s">
        <v>78</v>
      </c>
    </row>
    <row r="3" spans="1:4">
      <c r="A3" s="4" t="s">
        <v>185</v>
      </c>
    </row>
    <row r="4" spans="1:4">
      <c r="A4" s="4" t="s">
        <v>183</v>
      </c>
      <c r="C4" s="4" t="s">
        <v>186</v>
      </c>
      <c r="D4" s="4" t="s">
        <v>186</v>
      </c>
    </row>
    <row r="5" spans="1:4">
      <c r="A5" s="4" t="s">
        <v>182</v>
      </c>
    </row>
    <row r="6" spans="1:4">
      <c r="A6" s="4" t="s">
        <v>183</v>
      </c>
      <c r="C6" s="4" t="s">
        <v>184</v>
      </c>
      <c r="D6" s="4" t="s">
        <v>184</v>
      </c>
    </row>
    <row r="7" spans="1:4">
      <c r="A7" s="4" t="s">
        <v>188</v>
      </c>
    </row>
    <row r="8" spans="1:4">
      <c r="A8" s="4" t="s">
        <v>183</v>
      </c>
      <c r="B8" s="4" t="s">
        <v>189</v>
      </c>
      <c r="C8" s="4" t="s">
        <v>190</v>
      </c>
      <c r="D8" s="4" t="s">
        <v>191</v>
      </c>
    </row>
    <row r="9" spans="1:4">
      <c r="A9" s="4" t="s">
        <v>192</v>
      </c>
    </row>
    <row r="10" spans="1:4">
      <c r="A10" s="4" t="s">
        <v>183</v>
      </c>
      <c r="B10" s="4" t="s">
        <v>189</v>
      </c>
      <c r="C10" s="4" t="s">
        <v>193</v>
      </c>
      <c r="D10" s="4" t="s">
        <v>194</v>
      </c>
    </row>
    <row r="11" spans="1:4">
      <c r="A11" s="4" t="s">
        <v>195</v>
      </c>
    </row>
    <row r="12" spans="1:4">
      <c r="A12" s="4" t="s">
        <v>183</v>
      </c>
      <c r="B12" s="4" t="s">
        <v>189</v>
      </c>
      <c r="C12" s="4" t="s">
        <v>196</v>
      </c>
      <c r="D12" s="4" t="s">
        <v>197</v>
      </c>
    </row>
    <row r="13" spans="1:4">
      <c r="A13" s="4" t="s">
        <v>198</v>
      </c>
    </row>
    <row r="14" spans="1:4">
      <c r="A14" s="4" t="s">
        <v>183</v>
      </c>
      <c r="B14" s="4" t="s">
        <v>189</v>
      </c>
      <c r="C14" s="4" t="s">
        <v>199</v>
      </c>
      <c r="D14" s="4" t="s">
        <v>197</v>
      </c>
    </row>
    <row r="15" spans="1:4"/>
    <row r="16" spans="1:4">
      <c r="A16" s="4" t="s">
        <v>189</v>
      </c>
      <c r="B16" s="4" t="s">
        <v>200</v>
      </c>
    </row>
  </sheetData>
  <mergeCells count="4">
    <mergeCell ref="A1:B2"/>
    <mergeCell ref="C1:D1"/>
    <mergeCell ref="A15:C15"/>
    <mergeCell ref="B16:C16"/>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98</v>
      </c>
      <c r="C3" s="6" t="n">
        <v>8179</v>
      </c>
    </row>
    <row r="4" spans="1:3">
      <c r="A4" s="4" t="s">
        <v>34</v>
      </c>
      <c r="B4" s="5" t="n">
        <v>21433</v>
      </c>
      <c r="C4" s="5" t="n">
        <v>20293</v>
      </c>
    </row>
    <row r="5" spans="1:3">
      <c r="A5" s="4" t="s">
        <v>35</v>
      </c>
      <c r="B5" s="5" t="n">
        <v>24592</v>
      </c>
      <c r="C5" s="5" t="n">
        <v>23413</v>
      </c>
    </row>
    <row r="6" spans="1:3">
      <c r="A6" s="4" t="s">
        <v>36</v>
      </c>
      <c r="B6" s="5" t="n">
        <v>1333</v>
      </c>
      <c r="C6" s="5" t="n">
        <v>1331</v>
      </c>
    </row>
    <row r="7" spans="1:3">
      <c r="A7" s="4" t="s">
        <v>37</v>
      </c>
      <c r="B7" s="5" t="n">
        <v>50156</v>
      </c>
      <c r="C7" s="5" t="n">
        <v>53216</v>
      </c>
    </row>
    <row r="8" spans="1:3">
      <c r="A8" s="4" t="s">
        <v>38</v>
      </c>
      <c r="B8" s="5" t="n">
        <v>44811</v>
      </c>
      <c r="C8" s="5" t="n">
        <v>32638</v>
      </c>
    </row>
    <row r="9" spans="1:3">
      <c r="A9" s="4" t="s">
        <v>39</v>
      </c>
      <c r="B9" s="5" t="n">
        <v>12058</v>
      </c>
      <c r="C9" s="5" t="n">
        <v>11630</v>
      </c>
    </row>
    <row r="10" spans="1:3">
      <c r="A10" s="4" t="s">
        <v>40</v>
      </c>
      <c r="B10" s="5" t="n">
        <v>4010</v>
      </c>
      <c r="C10" s="5" t="n">
        <v>4010</v>
      </c>
    </row>
    <row r="11" spans="1:3">
      <c r="A11" s="4" t="s">
        <v>41</v>
      </c>
      <c r="B11" s="5" t="n">
        <v>111035</v>
      </c>
      <c r="C11" s="5" t="n">
        <v>101494</v>
      </c>
    </row>
    <row r="12" spans="1:3">
      <c r="A12" s="3" t="s">
        <v>42</v>
      </c>
    </row>
    <row r="13" spans="1:3">
      <c r="A13" s="4" t="s">
        <v>43</v>
      </c>
      <c r="B13" s="5" t="n">
        <v>5468</v>
      </c>
      <c r="C13" s="5" t="n">
        <v>7655</v>
      </c>
    </row>
    <row r="14" spans="1:3">
      <c r="A14" s="4" t="s">
        <v>44</v>
      </c>
      <c r="B14" s="5" t="n">
        <v>4626</v>
      </c>
      <c r="C14" s="5" t="n">
        <v>4577</v>
      </c>
    </row>
    <row r="15" spans="1:3">
      <c r="A15" s="4" t="s">
        <v>45</v>
      </c>
      <c r="B15" s="5" t="n">
        <v>1023</v>
      </c>
      <c r="C15" s="5" t="n">
        <v>155</v>
      </c>
    </row>
    <row r="16" spans="1:3">
      <c r="A16" s="4" t="s">
        <v>46</v>
      </c>
      <c r="B16" s="5" t="n">
        <v>712</v>
      </c>
      <c r="C16" s="4" t="s">
        <v>47</v>
      </c>
    </row>
    <row r="17" spans="1:3">
      <c r="A17" s="4" t="s">
        <v>48</v>
      </c>
      <c r="B17" s="5" t="n">
        <v>2000</v>
      </c>
      <c r="C17" s="4" t="s">
        <v>47</v>
      </c>
    </row>
    <row r="18" spans="1:3">
      <c r="A18" s="4" t="s">
        <v>49</v>
      </c>
      <c r="B18" s="5" t="n">
        <v>5399</v>
      </c>
      <c r="C18" s="5" t="n">
        <v>5980</v>
      </c>
    </row>
    <row r="19" spans="1:3">
      <c r="A19" s="4" t="s">
        <v>50</v>
      </c>
      <c r="B19" s="5" t="n">
        <v>19228</v>
      </c>
      <c r="C19" s="5" t="n">
        <v>18367</v>
      </c>
    </row>
    <row r="20" spans="1:3">
      <c r="A20" s="4" t="s">
        <v>51</v>
      </c>
      <c r="B20" s="5" t="n">
        <v>6556</v>
      </c>
      <c r="C20" s="4" t="s">
        <v>47</v>
      </c>
    </row>
    <row r="21" spans="1:3">
      <c r="A21" s="4" t="s">
        <v>52</v>
      </c>
      <c r="B21" s="5" t="n">
        <v>15475</v>
      </c>
      <c r="C21" s="5" t="n">
        <v>17447</v>
      </c>
    </row>
    <row r="22" spans="1:3">
      <c r="A22" s="4" t="s">
        <v>53</v>
      </c>
      <c r="B22" s="5" t="n">
        <v>41259</v>
      </c>
      <c r="C22" s="5" t="n">
        <v>35814</v>
      </c>
    </row>
    <row r="23" spans="1:3">
      <c r="A23" s="4" t="s">
        <v>54</v>
      </c>
      <c r="B23" s="4" t="s">
        <v>47</v>
      </c>
      <c r="C23" s="4" t="s">
        <v>47</v>
      </c>
    </row>
    <row r="24" spans="1:3">
      <c r="A24" s="3" t="s">
        <v>55</v>
      </c>
    </row>
    <row r="25" spans="1:3">
      <c r="A25" s="4" t="s">
        <v>56</v>
      </c>
      <c r="B25" s="4" t="s">
        <v>47</v>
      </c>
      <c r="C25" s="4" t="s">
        <v>47</v>
      </c>
    </row>
    <row r="26" spans="1:3">
      <c r="A26" s="4" t="s">
        <v>57</v>
      </c>
      <c r="B26" s="5" t="n">
        <v>9134</v>
      </c>
      <c r="C26" s="5" t="n">
        <v>9134</v>
      </c>
    </row>
    <row r="27" spans="1:3">
      <c r="A27" s="4" t="s">
        <v>58</v>
      </c>
      <c r="B27" s="5" t="n">
        <v>8298</v>
      </c>
      <c r="C27" s="5" t="n">
        <v>8298</v>
      </c>
    </row>
    <row r="28" spans="1:3">
      <c r="A28" s="4" t="s">
        <v>59</v>
      </c>
      <c r="B28" s="5" t="n">
        <v>70044</v>
      </c>
      <c r="C28" s="5" t="n">
        <v>65948</v>
      </c>
    </row>
    <row r="29" spans="1:3">
      <c r="A29" s="4" t="s">
        <v>60</v>
      </c>
      <c r="B29" s="5" t="n">
        <v>-17700</v>
      </c>
      <c r="C29" s="5" t="n">
        <v>-17700</v>
      </c>
    </row>
    <row r="30" spans="1:3">
      <c r="A30" s="4" t="s">
        <v>61</v>
      </c>
      <c r="B30" s="5" t="n">
        <v>69776</v>
      </c>
      <c r="C30" s="5" t="n">
        <v>65680</v>
      </c>
    </row>
    <row r="31" spans="1:3">
      <c r="A31" s="4" t="s">
        <v>62</v>
      </c>
      <c r="B31" s="6" t="n">
        <v>111035</v>
      </c>
      <c r="C31" s="6" t="n">
        <v>101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78</v>
      </c>
    </row>
    <row r="3" spans="1:3">
      <c r="A3" s="4" t="s">
        <v>182</v>
      </c>
    </row>
    <row r="4" spans="1:3">
      <c r="A4" s="4" t="s">
        <v>183</v>
      </c>
      <c r="B4" s="4" t="s">
        <v>184</v>
      </c>
      <c r="C4" s="4" t="s">
        <v>184</v>
      </c>
    </row>
    <row r="5" spans="1:3">
      <c r="A5" s="4" t="s">
        <v>185</v>
      </c>
    </row>
    <row r="6" spans="1:3">
      <c r="A6" s="4" t="s">
        <v>183</v>
      </c>
      <c r="B6" s="4" t="s">
        <v>186</v>
      </c>
      <c r="C6" s="4" t="s">
        <v>18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2</v>
      </c>
      <c r="B1" s="2" t="s">
        <v>2</v>
      </c>
      <c r="C1" s="2" t="s">
        <v>31</v>
      </c>
    </row>
    <row r="2" spans="1:3">
      <c r="A2" s="3" t="s">
        <v>137</v>
      </c>
    </row>
    <row r="3" spans="1:3">
      <c r="A3" s="4" t="s">
        <v>203</v>
      </c>
      <c r="B3" s="6" t="n">
        <v>7685</v>
      </c>
      <c r="C3" s="6" t="n">
        <v>6455</v>
      </c>
    </row>
    <row r="4" spans="1:3">
      <c r="A4" s="4" t="s">
        <v>204</v>
      </c>
      <c r="B4" s="5" t="n">
        <v>1615</v>
      </c>
      <c r="C4" s="5" t="n">
        <v>1415</v>
      </c>
    </row>
    <row r="5" spans="1:3">
      <c r="A5" s="4" t="s">
        <v>205</v>
      </c>
      <c r="B5" s="5" t="n">
        <v>15292</v>
      </c>
      <c r="C5" s="5" t="n">
        <v>15543</v>
      </c>
    </row>
    <row r="6" spans="1:3">
      <c r="A6" s="4" t="s">
        <v>35</v>
      </c>
      <c r="B6" s="6" t="n">
        <v>24592</v>
      </c>
      <c r="C6" s="6" t="n">
        <v>2341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06</v>
      </c>
      <c r="B1" s="2" t="s">
        <v>1</v>
      </c>
    </row>
    <row r="2" spans="1:2">
      <c r="B2" s="2" t="s">
        <v>207</v>
      </c>
    </row>
    <row r="3" spans="1:2">
      <c r="A3" s="3" t="s">
        <v>143</v>
      </c>
    </row>
    <row r="4" spans="1:2">
      <c r="A4" s="4" t="s">
        <v>208</v>
      </c>
      <c r="B4" s="5"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9</v>
      </c>
      <c r="B1" s="2" t="s">
        <v>77</v>
      </c>
      <c r="D1" s="2" t="s">
        <v>1</v>
      </c>
    </row>
    <row r="2" spans="1:6">
      <c r="B2" s="2" t="s">
        <v>2</v>
      </c>
      <c r="C2" s="2" t="s">
        <v>78</v>
      </c>
      <c r="D2" s="2" t="s">
        <v>2</v>
      </c>
      <c r="E2" s="2" t="s">
        <v>78</v>
      </c>
      <c r="F2" s="2" t="s">
        <v>31</v>
      </c>
    </row>
    <row r="3" spans="1:6">
      <c r="A3" s="4" t="s">
        <v>210</v>
      </c>
      <c r="B3" s="6" t="n">
        <v>41443</v>
      </c>
      <c r="C3" s="6" t="n">
        <v>37900</v>
      </c>
      <c r="D3" s="6" t="n">
        <v>86484</v>
      </c>
      <c r="E3" s="6" t="n">
        <v>79092</v>
      </c>
    </row>
    <row r="4" spans="1:6">
      <c r="A4" s="4" t="s">
        <v>81</v>
      </c>
      <c r="B4" s="5" t="n">
        <v>27042</v>
      </c>
      <c r="C4" s="5" t="n">
        <v>25840</v>
      </c>
      <c r="D4" s="5" t="n">
        <v>56429</v>
      </c>
      <c r="E4" s="5" t="n">
        <v>53073</v>
      </c>
    </row>
    <row r="5" spans="1:6">
      <c r="A5" s="4" t="s">
        <v>82</v>
      </c>
      <c r="B5" s="5" t="n">
        <v>14401</v>
      </c>
      <c r="C5" s="5" t="n">
        <v>12060</v>
      </c>
      <c r="D5" s="5" t="n">
        <v>30055</v>
      </c>
      <c r="E5" s="5" t="n">
        <v>26019</v>
      </c>
    </row>
    <row r="6" spans="1:6">
      <c r="A6" s="4" t="s">
        <v>211</v>
      </c>
      <c r="B6" s="5" t="n">
        <v>11608</v>
      </c>
      <c r="C6" s="5" t="n">
        <v>11613</v>
      </c>
      <c r="D6" s="5" t="n">
        <v>24695</v>
      </c>
      <c r="E6" s="5" t="n">
        <v>23484</v>
      </c>
    </row>
    <row r="7" spans="1:6">
      <c r="A7" s="4" t="s">
        <v>84</v>
      </c>
      <c r="B7" s="4" t="s">
        <v>47</v>
      </c>
      <c r="C7" s="5" t="n">
        <v>-5995</v>
      </c>
      <c r="D7" s="4" t="s">
        <v>47</v>
      </c>
      <c r="E7" s="5" t="n">
        <v>-6002</v>
      </c>
    </row>
    <row r="8" spans="1:6">
      <c r="A8" s="4" t="s">
        <v>85</v>
      </c>
      <c r="B8" s="5" t="n">
        <v>2793</v>
      </c>
      <c r="C8" s="5" t="n">
        <v>6442</v>
      </c>
      <c r="D8" s="5" t="n">
        <v>5360</v>
      </c>
      <c r="E8" s="5" t="n">
        <v>8537</v>
      </c>
    </row>
    <row r="9" spans="1:6">
      <c r="A9" s="4" t="s">
        <v>41</v>
      </c>
      <c r="B9" s="5" t="n">
        <v>111035</v>
      </c>
      <c r="C9" s="5" t="n">
        <v>97093</v>
      </c>
      <c r="D9" s="5" t="n">
        <v>111035</v>
      </c>
      <c r="E9" s="5" t="n">
        <v>97093</v>
      </c>
      <c r="F9" s="6" t="n">
        <v>101494</v>
      </c>
    </row>
    <row r="10" spans="1:6">
      <c r="A10" s="4" t="s">
        <v>212</v>
      </c>
      <c r="B10" s="5" t="n">
        <v>6927</v>
      </c>
      <c r="C10" s="5" t="n">
        <v>1191</v>
      </c>
      <c r="D10" s="5" t="n">
        <v>14118</v>
      </c>
      <c r="E10" s="5" t="n">
        <v>4811</v>
      </c>
    </row>
    <row r="11" spans="1:6">
      <c r="A11" s="4" t="s">
        <v>213</v>
      </c>
    </row>
    <row r="12" spans="1:6">
      <c r="A12" s="4" t="s">
        <v>210</v>
      </c>
      <c r="B12" s="5" t="n">
        <v>11546</v>
      </c>
      <c r="C12" s="5" t="n">
        <v>11010</v>
      </c>
      <c r="D12" s="5" t="n">
        <v>23418</v>
      </c>
      <c r="E12" s="5" t="n">
        <v>21601</v>
      </c>
    </row>
    <row r="13" spans="1:6">
      <c r="A13" s="4" t="s">
        <v>81</v>
      </c>
      <c r="B13" s="5" t="n">
        <v>7350</v>
      </c>
      <c r="C13" s="5" t="n">
        <v>6978</v>
      </c>
      <c r="D13" s="5" t="n">
        <v>15314</v>
      </c>
      <c r="E13" s="5" t="n">
        <v>14139</v>
      </c>
    </row>
    <row r="14" spans="1:6">
      <c r="A14" s="4" t="s">
        <v>82</v>
      </c>
      <c r="B14" s="5" t="n">
        <v>4196</v>
      </c>
      <c r="C14" s="5" t="n">
        <v>4032</v>
      </c>
      <c r="D14" s="5" t="n">
        <v>8104</v>
      </c>
      <c r="E14" s="5" t="n">
        <v>7462</v>
      </c>
    </row>
    <row r="15" spans="1:6">
      <c r="A15" s="4" t="s">
        <v>211</v>
      </c>
      <c r="B15" s="5" t="n">
        <v>3102</v>
      </c>
      <c r="C15" s="5" t="n">
        <v>3367</v>
      </c>
      <c r="D15" s="5" t="n">
        <v>6900</v>
      </c>
      <c r="E15" s="5" t="n">
        <v>6757</v>
      </c>
    </row>
    <row r="16" spans="1:6">
      <c r="A16" s="4" t="s">
        <v>84</v>
      </c>
      <c r="B16" s="4" t="s">
        <v>47</v>
      </c>
      <c r="C16" s="4" t="s">
        <v>47</v>
      </c>
      <c r="D16" s="4" t="s">
        <v>47</v>
      </c>
      <c r="E16" s="5" t="n">
        <v>-6</v>
      </c>
    </row>
    <row r="17" spans="1:6">
      <c r="A17" s="4" t="s">
        <v>85</v>
      </c>
      <c r="B17" s="5" t="n">
        <v>1094</v>
      </c>
      <c r="C17" s="5" t="n">
        <v>665</v>
      </c>
      <c r="D17" s="5" t="n">
        <v>1204</v>
      </c>
      <c r="E17" s="5" t="n">
        <v>711</v>
      </c>
    </row>
    <row r="18" spans="1:6">
      <c r="A18" s="4" t="s">
        <v>41</v>
      </c>
      <c r="B18" s="5" t="n">
        <v>11533</v>
      </c>
      <c r="C18" s="5" t="n">
        <v>10828</v>
      </c>
      <c r="D18" s="5" t="n">
        <v>11533</v>
      </c>
      <c r="E18" s="5" t="n">
        <v>10828</v>
      </c>
    </row>
    <row r="19" spans="1:6">
      <c r="A19" s="4" t="s">
        <v>212</v>
      </c>
      <c r="B19" s="5" t="n">
        <v>174</v>
      </c>
      <c r="C19" s="5" t="n">
        <v>176</v>
      </c>
      <c r="D19" s="5" t="n">
        <v>277</v>
      </c>
      <c r="E19" s="5" t="n">
        <v>301</v>
      </c>
    </row>
    <row r="20" spans="1:6">
      <c r="A20" s="4" t="s">
        <v>214</v>
      </c>
    </row>
    <row r="21" spans="1:6">
      <c r="A21" s="4" t="s">
        <v>210</v>
      </c>
      <c r="B21" s="5" t="n">
        <v>29897</v>
      </c>
      <c r="C21" s="5" t="n">
        <v>26890</v>
      </c>
      <c r="D21" s="5" t="n">
        <v>63066</v>
      </c>
      <c r="E21" s="5" t="n">
        <v>57491</v>
      </c>
    </row>
    <row r="22" spans="1:6">
      <c r="A22" s="4" t="s">
        <v>81</v>
      </c>
      <c r="B22" s="5" t="n">
        <v>19692</v>
      </c>
      <c r="C22" s="5" t="n">
        <v>18862</v>
      </c>
      <c r="D22" s="5" t="n">
        <v>41115</v>
      </c>
      <c r="E22" s="5" t="n">
        <v>38934</v>
      </c>
    </row>
    <row r="23" spans="1:6">
      <c r="A23" s="4" t="s">
        <v>82</v>
      </c>
      <c r="B23" s="5" t="n">
        <v>10205</v>
      </c>
      <c r="C23" s="5" t="n">
        <v>8028</v>
      </c>
      <c r="D23" s="5" t="n">
        <v>21951</v>
      </c>
      <c r="E23" s="5" t="n">
        <v>18557</v>
      </c>
    </row>
    <row r="24" spans="1:6">
      <c r="A24" s="4" t="s">
        <v>211</v>
      </c>
      <c r="B24" s="5" t="n">
        <v>8506</v>
      </c>
      <c r="C24" s="5" t="n">
        <v>8246</v>
      </c>
      <c r="D24" s="5" t="n">
        <v>17795</v>
      </c>
      <c r="E24" s="5" t="n">
        <v>16727</v>
      </c>
    </row>
    <row r="25" spans="1:6">
      <c r="A25" s="4" t="s">
        <v>84</v>
      </c>
      <c r="B25" s="4" t="s">
        <v>47</v>
      </c>
      <c r="C25" s="5" t="n">
        <v>-18</v>
      </c>
      <c r="D25" s="4" t="s">
        <v>47</v>
      </c>
      <c r="E25" s="5" t="n">
        <v>-19</v>
      </c>
    </row>
    <row r="26" spans="1:6">
      <c r="A26" s="4" t="s">
        <v>85</v>
      </c>
      <c r="B26" s="5" t="n">
        <v>1699</v>
      </c>
      <c r="C26" s="5" t="n">
        <v>-200</v>
      </c>
      <c r="D26" s="5" t="n">
        <v>4156</v>
      </c>
      <c r="E26" s="5" t="n">
        <v>1849</v>
      </c>
    </row>
    <row r="27" spans="1:6">
      <c r="A27" s="4" t="s">
        <v>41</v>
      </c>
      <c r="B27" s="5" t="n">
        <v>78981</v>
      </c>
      <c r="C27" s="5" t="n">
        <v>51777</v>
      </c>
      <c r="D27" s="5" t="n">
        <v>78981</v>
      </c>
      <c r="E27" s="5" t="n">
        <v>51777</v>
      </c>
    </row>
    <row r="28" spans="1:6">
      <c r="A28" s="4" t="s">
        <v>212</v>
      </c>
      <c r="B28" s="5" t="n">
        <v>6753</v>
      </c>
      <c r="C28" s="5" t="n">
        <v>1015</v>
      </c>
      <c r="D28" s="5" t="n">
        <v>13841</v>
      </c>
      <c r="E28" s="5" t="n">
        <v>4510</v>
      </c>
    </row>
    <row r="29" spans="1:6">
      <c r="A29" s="4" t="s">
        <v>215</v>
      </c>
    </row>
    <row r="30" spans="1:6">
      <c r="A30" s="4" t="s">
        <v>210</v>
      </c>
      <c r="B30" s="4" t="s">
        <v>47</v>
      </c>
      <c r="C30" s="4" t="s">
        <v>47</v>
      </c>
      <c r="D30" s="4" t="s">
        <v>47</v>
      </c>
      <c r="E30" s="4" t="s">
        <v>47</v>
      </c>
    </row>
    <row r="31" spans="1:6">
      <c r="A31" s="4" t="s">
        <v>81</v>
      </c>
      <c r="B31" s="4" t="s">
        <v>47</v>
      </c>
      <c r="C31" s="4" t="s">
        <v>47</v>
      </c>
      <c r="D31" s="4" t="s">
        <v>47</v>
      </c>
      <c r="E31" s="4" t="s">
        <v>47</v>
      </c>
    </row>
    <row r="32" spans="1:6">
      <c r="A32" s="4" t="s">
        <v>82</v>
      </c>
      <c r="B32" s="4" t="s">
        <v>47</v>
      </c>
      <c r="C32" s="4" t="s">
        <v>47</v>
      </c>
      <c r="D32" s="4" t="s">
        <v>47</v>
      </c>
      <c r="E32" s="4" t="s">
        <v>47</v>
      </c>
    </row>
    <row r="33" spans="1:6">
      <c r="A33" s="4" t="s">
        <v>211</v>
      </c>
      <c r="B33" s="4" t="s">
        <v>47</v>
      </c>
      <c r="C33" s="4" t="s">
        <v>47</v>
      </c>
      <c r="D33" s="4" t="s">
        <v>47</v>
      </c>
      <c r="E33" s="4" t="s">
        <v>47</v>
      </c>
    </row>
    <row r="34" spans="1:6">
      <c r="A34" s="4" t="s">
        <v>84</v>
      </c>
      <c r="B34" s="4" t="s">
        <v>47</v>
      </c>
      <c r="C34" s="5" t="n">
        <v>-5977</v>
      </c>
      <c r="D34" s="4" t="s">
        <v>47</v>
      </c>
      <c r="E34" s="5" t="n">
        <v>-5977</v>
      </c>
    </row>
    <row r="35" spans="1:6">
      <c r="A35" s="4" t="s">
        <v>85</v>
      </c>
      <c r="B35" s="4" t="s">
        <v>47</v>
      </c>
      <c r="C35" s="5" t="n">
        <v>-5977</v>
      </c>
      <c r="D35" s="4" t="s">
        <v>47</v>
      </c>
      <c r="E35" s="5" t="n">
        <v>5977</v>
      </c>
    </row>
    <row r="36" spans="1:6">
      <c r="A36" s="4" t="s">
        <v>41</v>
      </c>
      <c r="B36" s="5" t="n">
        <v>20521</v>
      </c>
      <c r="C36" s="6" t="n">
        <v>34488</v>
      </c>
      <c r="D36" s="5" t="n">
        <v>20521</v>
      </c>
      <c r="E36" s="5" t="n">
        <v>34488</v>
      </c>
    </row>
    <row r="37" spans="1:6">
      <c r="A37" s="4" t="s">
        <v>212</v>
      </c>
      <c r="B37" s="4" t="s">
        <v>47</v>
      </c>
      <c r="D37" s="4" t="s">
        <v>47</v>
      </c>
      <c r="E37" s="4" t="s">
        <v>4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16</v>
      </c>
      <c r="C1" s="2" t="s">
        <v>77</v>
      </c>
      <c r="E1" s="2" t="s">
        <v>1</v>
      </c>
    </row>
    <row r="2" spans="1:6">
      <c r="C2" s="2" t="s">
        <v>2</v>
      </c>
      <c r="D2" s="2" t="s">
        <v>78</v>
      </c>
      <c r="E2" s="2" t="s">
        <v>2</v>
      </c>
      <c r="F2" s="2" t="s">
        <v>78</v>
      </c>
    </row>
    <row r="3" spans="1:6">
      <c r="A3" s="4" t="s">
        <v>217</v>
      </c>
      <c r="C3" s="6" t="n">
        <v>22656</v>
      </c>
      <c r="E3" s="6" t="n">
        <v>46224</v>
      </c>
    </row>
    <row r="4" spans="1:6">
      <c r="A4" s="4" t="s">
        <v>218</v>
      </c>
      <c r="C4" s="5" t="n">
        <v>7241</v>
      </c>
      <c r="E4" s="5" t="n">
        <v>16842</v>
      </c>
    </row>
    <row r="5" spans="1:6">
      <c r="A5" s="4" t="s">
        <v>219</v>
      </c>
      <c r="C5" s="5" t="n">
        <v>29897</v>
      </c>
      <c r="E5" s="5" t="n">
        <v>63066</v>
      </c>
    </row>
    <row r="6" spans="1:6">
      <c r="A6" s="4" t="s">
        <v>220</v>
      </c>
      <c r="C6" s="5" t="n">
        <v>11546</v>
      </c>
      <c r="E6" s="5" t="n">
        <v>23418</v>
      </c>
    </row>
    <row r="7" spans="1:6">
      <c r="A7" s="4" t="s">
        <v>221</v>
      </c>
      <c r="C7" s="5" t="n">
        <v>11546</v>
      </c>
      <c r="E7" s="5" t="n">
        <v>23418</v>
      </c>
    </row>
    <row r="8" spans="1:6">
      <c r="A8" s="4" t="s">
        <v>222</v>
      </c>
      <c r="C8" s="5" t="n">
        <v>41443</v>
      </c>
      <c r="D8" s="6" t="n">
        <v>37900</v>
      </c>
      <c r="E8" s="5" t="n">
        <v>86484</v>
      </c>
      <c r="F8" s="6" t="n">
        <v>79092</v>
      </c>
    </row>
    <row r="9" spans="1:6">
      <c r="A9" s="4" t="s">
        <v>223</v>
      </c>
    </row>
    <row r="10" spans="1:6">
      <c r="A10" s="4" t="s">
        <v>217</v>
      </c>
      <c r="B10" s="4" t="s">
        <v>189</v>
      </c>
      <c r="C10" s="5" t="n">
        <v>22656</v>
      </c>
      <c r="E10" s="5" t="n">
        <v>46224</v>
      </c>
    </row>
    <row r="11" spans="1:6">
      <c r="A11" s="4" t="s">
        <v>218</v>
      </c>
      <c r="B11" s="4" t="s">
        <v>189</v>
      </c>
      <c r="C11" s="5" t="n">
        <v>7241</v>
      </c>
      <c r="E11" s="5" t="n">
        <v>16842</v>
      </c>
    </row>
    <row r="12" spans="1:6">
      <c r="A12" s="4" t="s">
        <v>219</v>
      </c>
      <c r="B12" s="4" t="s">
        <v>189</v>
      </c>
      <c r="C12" s="5" t="n">
        <v>29897</v>
      </c>
      <c r="E12" s="5" t="n">
        <v>63066</v>
      </c>
    </row>
    <row r="13" spans="1:6">
      <c r="A13" s="4" t="s">
        <v>220</v>
      </c>
      <c r="B13" s="4" t="s">
        <v>189</v>
      </c>
      <c r="C13" s="5" t="n">
        <v>1373</v>
      </c>
      <c r="E13" s="5" t="n">
        <v>3639</v>
      </c>
    </row>
    <row r="14" spans="1:6">
      <c r="A14" s="4" t="s">
        <v>221</v>
      </c>
      <c r="B14" s="4" t="s">
        <v>189</v>
      </c>
      <c r="C14" s="5" t="n">
        <v>1373</v>
      </c>
      <c r="E14" s="5" t="n">
        <v>3639</v>
      </c>
    </row>
    <row r="15" spans="1:6">
      <c r="A15" s="4" t="s">
        <v>222</v>
      </c>
      <c r="B15" s="4" t="s">
        <v>189</v>
      </c>
      <c r="C15" s="5" t="n">
        <v>31270</v>
      </c>
      <c r="E15" s="5" t="n">
        <v>66705</v>
      </c>
    </row>
    <row r="16" spans="1:6">
      <c r="A16" s="4" t="s">
        <v>224</v>
      </c>
    </row>
    <row r="17" spans="1:6">
      <c r="A17" s="4" t="s">
        <v>217</v>
      </c>
      <c r="B17" s="4" t="s">
        <v>225</v>
      </c>
      <c r="C17" s="4" t="s">
        <v>47</v>
      </c>
      <c r="E17" s="4" t="s">
        <v>47</v>
      </c>
    </row>
    <row r="18" spans="1:6">
      <c r="A18" s="4" t="s">
        <v>218</v>
      </c>
      <c r="B18" s="4" t="s">
        <v>225</v>
      </c>
      <c r="C18" s="4" t="s">
        <v>47</v>
      </c>
      <c r="E18" s="4" t="s">
        <v>47</v>
      </c>
    </row>
    <row r="19" spans="1:6">
      <c r="A19" s="4" t="s">
        <v>219</v>
      </c>
      <c r="B19" s="4" t="s">
        <v>225</v>
      </c>
      <c r="C19" s="4" t="s">
        <v>47</v>
      </c>
      <c r="E19" s="4" t="s">
        <v>47</v>
      </c>
    </row>
    <row r="20" spans="1:6">
      <c r="A20" s="4" t="s">
        <v>220</v>
      </c>
      <c r="B20" s="4" t="s">
        <v>225</v>
      </c>
      <c r="C20" s="5" t="n">
        <v>10173</v>
      </c>
      <c r="E20" s="5" t="n">
        <v>19779</v>
      </c>
    </row>
    <row r="21" spans="1:6">
      <c r="A21" s="4" t="s">
        <v>221</v>
      </c>
      <c r="B21" s="4" t="s">
        <v>225</v>
      </c>
      <c r="C21" s="5" t="n">
        <v>10173</v>
      </c>
      <c r="E21" s="5" t="n">
        <v>19779</v>
      </c>
    </row>
    <row r="22" spans="1:6">
      <c r="A22" s="4" t="s">
        <v>222</v>
      </c>
      <c r="B22" s="4" t="s">
        <v>225</v>
      </c>
      <c r="C22" s="6" t="n">
        <v>10173</v>
      </c>
      <c r="E22" s="6" t="n">
        <v>19779</v>
      </c>
    </row>
    <row r="23" spans="1:6"/>
    <row r="24" spans="1:6">
      <c r="A24" s="4" t="s">
        <v>189</v>
      </c>
      <c r="B24" s="4" t="s">
        <v>226</v>
      </c>
    </row>
    <row r="25" spans="1:6">
      <c r="A25" s="4" t="s">
        <v>225</v>
      </c>
      <c r="B25" s="4" t="s">
        <v>227</v>
      </c>
    </row>
  </sheetData>
  <mergeCells count="6">
    <mergeCell ref="A1:B2"/>
    <mergeCell ref="C1:D1"/>
    <mergeCell ref="E1:F1"/>
    <mergeCell ref="A23:E23"/>
    <mergeCell ref="B24:E24"/>
    <mergeCell ref="B25:E2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28</v>
      </c>
      <c r="B1" s="2" t="s">
        <v>1</v>
      </c>
      <c r="C1" s="2" t="s">
        <v>229</v>
      </c>
    </row>
    <row r="2" spans="1:3">
      <c r="B2" s="2" t="s">
        <v>2</v>
      </c>
      <c r="C2" s="2" t="s">
        <v>31</v>
      </c>
    </row>
    <row r="3" spans="1:3">
      <c r="A3" s="3" t="s">
        <v>146</v>
      </c>
    </row>
    <row r="4" spans="1:3">
      <c r="A4" s="4" t="s">
        <v>230</v>
      </c>
      <c r="B4" s="4" t="s">
        <v>231</v>
      </c>
    </row>
    <row r="5" spans="1:3">
      <c r="A5" s="4" t="s">
        <v>232</v>
      </c>
      <c r="B5" s="4" t="s">
        <v>199</v>
      </c>
    </row>
    <row r="6" spans="1:3">
      <c r="A6" s="4" t="s">
        <v>233</v>
      </c>
      <c r="C6" s="4" t="s">
        <v>234</v>
      </c>
    </row>
    <row r="7" spans="1:3">
      <c r="A7" s="4" t="s">
        <v>235</v>
      </c>
      <c r="C7" s="6" t="n">
        <v>3059</v>
      </c>
    </row>
    <row r="8" spans="1:3">
      <c r="A8" s="4" t="s">
        <v>236</v>
      </c>
      <c r="B8" s="4" t="s">
        <v>237</v>
      </c>
      <c r="C8" s="4" t="s">
        <v>238</v>
      </c>
    </row>
    <row r="9" spans="1:3">
      <c r="A9" s="4" t="s">
        <v>239</v>
      </c>
      <c r="B9" s="6" t="n">
        <v>3200</v>
      </c>
    </row>
    <row r="10" spans="1:3">
      <c r="A10" s="4" t="s">
        <v>240</v>
      </c>
      <c r="B10" s="4" t="s">
        <v>241</v>
      </c>
    </row>
    <row r="11" spans="1:3">
      <c r="A11" s="4" t="s">
        <v>242</v>
      </c>
      <c r="C11" s="6" t="n">
        <v>1640</v>
      </c>
    </row>
    <row r="12" spans="1:3">
      <c r="A12" s="4" t="s">
        <v>243</v>
      </c>
      <c r="C12"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73"/>
  </cols>
  <sheetData>
    <row r="1" spans="1:3">
      <c r="A1" s="1" t="s">
        <v>245</v>
      </c>
      <c r="B1" s="2" t="s">
        <v>246</v>
      </c>
      <c r="C1" s="2" t="s">
        <v>174</v>
      </c>
    </row>
    <row r="2" spans="1:3">
      <c r="A2" s="4" t="s">
        <v>247</v>
      </c>
      <c r="B2" s="4" t="s">
        <v>248</v>
      </c>
    </row>
    <row r="3" spans="1:3">
      <c r="A3" s="4" t="s">
        <v>249</v>
      </c>
      <c r="B3" s="6" t="n">
        <v>103000</v>
      </c>
    </row>
    <row r="4" spans="1:3">
      <c r="A4" s="4" t="s">
        <v>250</v>
      </c>
      <c r="B4" s="4" t="s">
        <v>251</v>
      </c>
    </row>
    <row r="5" spans="1:3">
      <c r="A5" s="4" t="s">
        <v>252</v>
      </c>
    </row>
    <row r="6" spans="1:3">
      <c r="A6" s="4" t="s">
        <v>253</v>
      </c>
      <c r="C6" s="6" t="n">
        <v>7500000</v>
      </c>
    </row>
    <row r="7" spans="1:3">
      <c r="A7" s="4" t="s">
        <v>247</v>
      </c>
      <c r="C7" s="4" t="s">
        <v>248</v>
      </c>
    </row>
    <row r="8" spans="1:3">
      <c r="A8" s="4" t="s">
        <v>254</v>
      </c>
      <c r="C8" s="4" t="s">
        <v>255</v>
      </c>
    </row>
    <row r="9" spans="1:3">
      <c r="A9" s="4" t="s">
        <v>175</v>
      </c>
    </row>
    <row r="10" spans="1:3">
      <c r="A10" s="4" t="s">
        <v>176</v>
      </c>
      <c r="C10" s="6" t="n">
        <v>1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31</v>
      </c>
      <c r="D1" s="2" t="s">
        <v>78</v>
      </c>
    </row>
    <row r="2" spans="1:4">
      <c r="A2" s="3" t="s">
        <v>149</v>
      </c>
    </row>
    <row r="3" spans="1:4">
      <c r="A3" s="4" t="s">
        <v>257</v>
      </c>
      <c r="B3" s="6" t="n">
        <v>7268</v>
      </c>
      <c r="D3" s="4" t="s">
        <v>47</v>
      </c>
    </row>
    <row r="4" spans="1:4">
      <c r="A4" s="4" t="s">
        <v>258</v>
      </c>
      <c r="B4" s="5" t="n">
        <v>-712</v>
      </c>
      <c r="C4" s="4" t="s">
        <v>47</v>
      </c>
      <c r="D4" s="4" t="s">
        <v>47</v>
      </c>
    </row>
    <row r="5" spans="1:4">
      <c r="A5" s="4" t="s">
        <v>259</v>
      </c>
      <c r="B5" s="6" t="n">
        <v>6556</v>
      </c>
      <c r="C5" s="4" t="s">
        <v>47</v>
      </c>
      <c r="D5" s="4" t="s">
        <v>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1</v>
      </c>
    </row>
    <row r="2" spans="1:3">
      <c r="A2" s="3" t="s">
        <v>64</v>
      </c>
    </row>
    <row r="3" spans="1:3">
      <c r="A3" s="4" t="s">
        <v>65</v>
      </c>
      <c r="B3" s="6" t="n">
        <v>51</v>
      </c>
      <c r="C3" s="6" t="n">
        <v>33</v>
      </c>
    </row>
    <row r="4" spans="1:3">
      <c r="A4" s="4" t="s">
        <v>66</v>
      </c>
      <c r="B4" s="5" t="n">
        <v>2848</v>
      </c>
      <c r="C4" s="5" t="n">
        <v>2122</v>
      </c>
    </row>
    <row r="5" spans="1:3">
      <c r="A5" s="4" t="s">
        <v>67</v>
      </c>
      <c r="B5" s="6" t="n">
        <v>68282</v>
      </c>
      <c r="C5" s="6" t="n">
        <v>66337</v>
      </c>
    </row>
    <row r="6" spans="1:3">
      <c r="A6" s="4" t="s">
        <v>68</v>
      </c>
      <c r="B6" s="4" t="s">
        <v>47</v>
      </c>
      <c r="C6" s="4" t="s">
        <v>47</v>
      </c>
    </row>
    <row r="7" spans="1:3">
      <c r="A7" s="4" t="s">
        <v>69</v>
      </c>
      <c r="B7" s="5" t="n">
        <v>1000000</v>
      </c>
      <c r="C7" s="5" t="n">
        <v>1000000</v>
      </c>
    </row>
    <row r="8" spans="1:3">
      <c r="A8" s="4" t="s">
        <v>70</v>
      </c>
      <c r="B8" s="4" t="s">
        <v>47</v>
      </c>
      <c r="C8" s="4" t="s">
        <v>47</v>
      </c>
    </row>
    <row r="9" spans="1:3">
      <c r="A9" s="4" t="s">
        <v>71</v>
      </c>
      <c r="B9" s="4" t="s">
        <v>47</v>
      </c>
      <c r="C9" s="4" t="s">
        <v>47</v>
      </c>
    </row>
    <row r="10" spans="1:3">
      <c r="A10" s="4" t="s">
        <v>72</v>
      </c>
      <c r="B10" s="6" t="n">
        <v>1</v>
      </c>
      <c r="C10" s="6" t="n">
        <v>1</v>
      </c>
    </row>
    <row r="11" spans="1:3">
      <c r="A11" s="4" t="s">
        <v>73</v>
      </c>
      <c r="B11" s="5" t="n">
        <v>20000000</v>
      </c>
      <c r="C11" s="5" t="n">
        <v>20000000</v>
      </c>
    </row>
    <row r="12" spans="1:3">
      <c r="A12" s="4" t="s">
        <v>74</v>
      </c>
      <c r="B12" s="5" t="n">
        <v>9076832</v>
      </c>
      <c r="C12" s="5" t="n">
        <v>9076832</v>
      </c>
    </row>
    <row r="13" spans="1:3">
      <c r="A13" s="4" t="s">
        <v>75</v>
      </c>
      <c r="B13" s="5" t="n">
        <v>9076832</v>
      </c>
      <c r="C13" s="5" t="n">
        <v>90768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41443</v>
      </c>
      <c r="C4" s="6" t="n">
        <v>37900</v>
      </c>
      <c r="D4" s="6" t="n">
        <v>86484</v>
      </c>
      <c r="E4" s="6" t="n">
        <v>79092</v>
      </c>
    </row>
    <row r="5" spans="1:5">
      <c r="A5" s="4" t="s">
        <v>81</v>
      </c>
      <c r="B5" s="5" t="n">
        <v>27042</v>
      </c>
      <c r="C5" s="5" t="n">
        <v>25840</v>
      </c>
      <c r="D5" s="5" t="n">
        <v>56429</v>
      </c>
      <c r="E5" s="5" t="n">
        <v>53073</v>
      </c>
    </row>
    <row r="6" spans="1:5">
      <c r="A6" s="4" t="s">
        <v>82</v>
      </c>
      <c r="B6" s="5" t="n">
        <v>14401</v>
      </c>
      <c r="C6" s="5" t="n">
        <v>12060</v>
      </c>
      <c r="D6" s="5" t="n">
        <v>30055</v>
      </c>
      <c r="E6" s="5" t="n">
        <v>26019</v>
      </c>
    </row>
    <row r="7" spans="1:5">
      <c r="A7" s="4" t="s">
        <v>83</v>
      </c>
      <c r="B7" s="5" t="n">
        <v>11608</v>
      </c>
      <c r="C7" s="5" t="n">
        <v>11613</v>
      </c>
      <c r="D7" s="5" t="n">
        <v>24695</v>
      </c>
      <c r="E7" s="5" t="n">
        <v>23484</v>
      </c>
    </row>
    <row r="8" spans="1:5">
      <c r="A8" s="4" t="s">
        <v>84</v>
      </c>
      <c r="B8" s="4" t="s">
        <v>47</v>
      </c>
      <c r="C8" s="5" t="n">
        <v>-5995</v>
      </c>
      <c r="D8" s="4" t="s">
        <v>47</v>
      </c>
      <c r="E8" s="5" t="n">
        <v>-6002</v>
      </c>
    </row>
    <row r="9" spans="1:5">
      <c r="A9" s="4" t="s">
        <v>85</v>
      </c>
      <c r="B9" s="5" t="n">
        <v>2793</v>
      </c>
      <c r="C9" s="5" t="n">
        <v>6442</v>
      </c>
      <c r="D9" s="5" t="n">
        <v>5360</v>
      </c>
      <c r="E9" s="5" t="n">
        <v>8537</v>
      </c>
    </row>
    <row r="10" spans="1:5">
      <c r="A10" s="4" t="s">
        <v>86</v>
      </c>
      <c r="B10" s="5" t="n">
        <v>573</v>
      </c>
      <c r="C10" s="5" t="n">
        <v>1808</v>
      </c>
      <c r="D10" s="5" t="n">
        <v>1264</v>
      </c>
      <c r="E10" s="5" t="n">
        <v>5530</v>
      </c>
    </row>
    <row r="11" spans="1:5">
      <c r="A11" s="4" t="s">
        <v>87</v>
      </c>
      <c r="B11" s="6" t="n">
        <v>2220</v>
      </c>
      <c r="C11" s="6" t="n">
        <v>4634</v>
      </c>
      <c r="D11" s="6" t="n">
        <v>4096</v>
      </c>
      <c r="E11" s="6" t="n">
        <v>3007</v>
      </c>
    </row>
    <row r="12" spans="1:5">
      <c r="A12" s="4" t="s">
        <v>88</v>
      </c>
      <c r="B12" s="7" t="n">
        <v>0.24</v>
      </c>
      <c r="C12" s="7" t="n">
        <v>0.52</v>
      </c>
      <c r="D12" s="7" t="n">
        <v>0.45</v>
      </c>
      <c r="E12" s="7" t="n">
        <v>0.35</v>
      </c>
    </row>
    <row r="13" spans="1:5">
      <c r="A13" s="4" t="s">
        <v>89</v>
      </c>
      <c r="B13" s="5" t="n">
        <v>9076832</v>
      </c>
      <c r="C13" s="5" t="n">
        <v>9076832</v>
      </c>
      <c r="D13" s="5" t="n">
        <v>9076832</v>
      </c>
      <c r="E13" s="5" t="n">
        <v>90768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7"/>
    <col customWidth="1" max="5" min="5" width="46"/>
    <col customWidth="1" max="6" min="6" width="10"/>
  </cols>
  <sheetData>
    <row r="1" spans="1:6">
      <c r="A1" s="1" t="s">
        <v>90</v>
      </c>
      <c r="B1" s="2" t="s">
        <v>91</v>
      </c>
      <c r="C1" s="2" t="s">
        <v>92</v>
      </c>
      <c r="D1" s="2" t="s">
        <v>93</v>
      </c>
      <c r="E1" s="2" t="s">
        <v>94</v>
      </c>
      <c r="F1" s="2" t="s">
        <v>95</v>
      </c>
    </row>
    <row r="2" spans="1:6">
      <c r="A2" s="4" t="s">
        <v>96</v>
      </c>
      <c r="B2" s="6" t="n">
        <v>9134</v>
      </c>
      <c r="C2" s="6" t="n">
        <v>8298</v>
      </c>
      <c r="D2" s="6" t="n">
        <v>56902</v>
      </c>
      <c r="E2" s="6" t="n">
        <v>-18296</v>
      </c>
      <c r="F2" s="6" t="n">
        <v>56038</v>
      </c>
    </row>
    <row r="3" spans="1:6">
      <c r="A3" s="4" t="s">
        <v>97</v>
      </c>
      <c r="B3" s="5" t="n">
        <v>9076000</v>
      </c>
    </row>
    <row r="4" spans="1:6">
      <c r="A4" s="4" t="s">
        <v>87</v>
      </c>
      <c r="B4" s="4" t="s">
        <v>47</v>
      </c>
      <c r="C4" s="4" t="s">
        <v>47</v>
      </c>
      <c r="D4" s="5" t="n">
        <v>3007</v>
      </c>
      <c r="E4" s="4" t="s">
        <v>47</v>
      </c>
      <c r="F4" s="5" t="n">
        <v>3007</v>
      </c>
    </row>
    <row r="5" spans="1:6">
      <c r="A5" s="4" t="s">
        <v>98</v>
      </c>
      <c r="B5" s="4" t="s">
        <v>47</v>
      </c>
      <c r="C5" s="4" t="s">
        <v>47</v>
      </c>
      <c r="D5" s="5" t="n">
        <v>2529</v>
      </c>
      <c r="E5" s="5" t="n">
        <v>-2529</v>
      </c>
      <c r="F5" s="4" t="s">
        <v>47</v>
      </c>
    </row>
    <row r="6" spans="1:6">
      <c r="A6" s="4" t="s">
        <v>99</v>
      </c>
      <c r="B6" s="6" t="n">
        <v>9134</v>
      </c>
      <c r="C6" s="5" t="n">
        <v>8298</v>
      </c>
      <c r="D6" s="5" t="n">
        <v>62438</v>
      </c>
      <c r="E6" s="5" t="n">
        <v>-20825</v>
      </c>
      <c r="F6" s="5" t="n">
        <v>59045</v>
      </c>
    </row>
    <row r="7" spans="1:6">
      <c r="A7" s="4" t="s">
        <v>100</v>
      </c>
      <c r="B7" s="5" t="n">
        <v>9076000</v>
      </c>
    </row>
    <row r="8" spans="1:6">
      <c r="A8" s="4" t="s">
        <v>101</v>
      </c>
      <c r="B8" s="6" t="n">
        <v>9134</v>
      </c>
      <c r="C8" s="5" t="n">
        <v>8298</v>
      </c>
      <c r="D8" s="5" t="n">
        <v>57804</v>
      </c>
      <c r="E8" s="5" t="n">
        <v>-20825</v>
      </c>
      <c r="F8" s="5" t="n">
        <v>54411</v>
      </c>
    </row>
    <row r="9" spans="1:6">
      <c r="A9" s="4" t="s">
        <v>102</v>
      </c>
      <c r="B9" s="5" t="n">
        <v>9076000</v>
      </c>
    </row>
    <row r="10" spans="1:6">
      <c r="A10" s="4" t="s">
        <v>87</v>
      </c>
      <c r="C10" s="4" t="s">
        <v>47</v>
      </c>
      <c r="D10" s="5" t="n">
        <v>4634</v>
      </c>
      <c r="E10" s="4" t="s">
        <v>47</v>
      </c>
      <c r="F10" s="5" t="n">
        <v>4634</v>
      </c>
    </row>
    <row r="11" spans="1:6">
      <c r="A11" s="4" t="s">
        <v>99</v>
      </c>
      <c r="B11" s="6" t="n">
        <v>9134</v>
      </c>
      <c r="C11" s="5" t="n">
        <v>8298</v>
      </c>
      <c r="D11" s="5" t="n">
        <v>62438</v>
      </c>
      <c r="E11" s="5" t="n">
        <v>-20825</v>
      </c>
      <c r="F11" s="5" t="n">
        <v>59045</v>
      </c>
    </row>
    <row r="12" spans="1:6">
      <c r="A12" s="4" t="s">
        <v>100</v>
      </c>
      <c r="B12" s="5" t="n">
        <v>9076000</v>
      </c>
    </row>
    <row r="13" spans="1:6">
      <c r="A13" s="4" t="s">
        <v>103</v>
      </c>
      <c r="B13" s="6" t="n">
        <v>9134</v>
      </c>
      <c r="C13" s="5" t="n">
        <v>8298</v>
      </c>
      <c r="D13" s="5" t="n">
        <v>65948</v>
      </c>
      <c r="E13" s="5" t="n">
        <v>-17700</v>
      </c>
      <c r="F13" s="5" t="n">
        <v>65680</v>
      </c>
    </row>
    <row r="14" spans="1:6">
      <c r="A14" s="4" t="s">
        <v>104</v>
      </c>
      <c r="B14" s="5" t="n">
        <v>9076000</v>
      </c>
    </row>
    <row r="15" spans="1:6">
      <c r="A15" s="4" t="s">
        <v>87</v>
      </c>
      <c r="B15" s="4" t="s">
        <v>47</v>
      </c>
      <c r="C15" s="4" t="s">
        <v>47</v>
      </c>
      <c r="D15" s="5" t="n">
        <v>4096</v>
      </c>
      <c r="E15" s="4" t="s">
        <v>47</v>
      </c>
      <c r="F15" s="5" t="n">
        <v>4096</v>
      </c>
    </row>
    <row r="16" spans="1:6">
      <c r="A16" s="4" t="s">
        <v>105</v>
      </c>
      <c r="B16" s="6" t="n">
        <v>9134</v>
      </c>
      <c r="C16" s="5" t="n">
        <v>8298</v>
      </c>
      <c r="D16" s="5" t="n">
        <v>70044</v>
      </c>
      <c r="E16" s="5" t="n">
        <v>-17700</v>
      </c>
      <c r="F16" s="5" t="n">
        <v>69776</v>
      </c>
    </row>
    <row r="17" spans="1:6">
      <c r="A17" s="4" t="s">
        <v>106</v>
      </c>
      <c r="B17" s="5" t="n">
        <v>9076000</v>
      </c>
    </row>
    <row r="18" spans="1:6">
      <c r="A18" s="4" t="s">
        <v>107</v>
      </c>
      <c r="B18" s="6" t="n">
        <v>9134</v>
      </c>
      <c r="C18" s="5" t="n">
        <v>8298</v>
      </c>
      <c r="D18" s="5" t="n">
        <v>67824</v>
      </c>
      <c r="E18" s="5" t="n">
        <v>-17700</v>
      </c>
      <c r="F18" s="5" t="n">
        <v>67556</v>
      </c>
    </row>
    <row r="19" spans="1:6">
      <c r="A19" s="4" t="s">
        <v>108</v>
      </c>
      <c r="B19" s="5" t="n">
        <v>9076000</v>
      </c>
    </row>
    <row r="20" spans="1:6">
      <c r="A20" s="4" t="s">
        <v>87</v>
      </c>
      <c r="B20" s="4" t="s">
        <v>47</v>
      </c>
      <c r="C20" s="4" t="s">
        <v>47</v>
      </c>
      <c r="D20" s="5" t="n">
        <v>2220</v>
      </c>
      <c r="E20" s="4" t="s">
        <v>47</v>
      </c>
      <c r="F20" s="5" t="n">
        <v>2220</v>
      </c>
    </row>
    <row r="21" spans="1:6">
      <c r="A21" s="4" t="s">
        <v>105</v>
      </c>
      <c r="B21" s="6" t="n">
        <v>9134</v>
      </c>
      <c r="C21" s="6" t="n">
        <v>8298</v>
      </c>
      <c r="D21" s="6" t="n">
        <v>70044</v>
      </c>
      <c r="E21" s="6" t="n">
        <v>-17700</v>
      </c>
      <c r="F21" s="6" t="n">
        <v>69776</v>
      </c>
    </row>
    <row r="22" spans="1:6">
      <c r="A22" s="4" t="s">
        <v>106</v>
      </c>
      <c r="B22" s="5" t="n">
        <v>907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3" t="s">
        <v>110</v>
      </c>
    </row>
    <row r="4" spans="1:3">
      <c r="A4" s="4" t="s">
        <v>87</v>
      </c>
      <c r="B4" s="6" t="n">
        <v>4096</v>
      </c>
      <c r="C4" s="6" t="n">
        <v>3007</v>
      </c>
    </row>
    <row r="5" spans="1:3">
      <c r="A5" s="3" t="s">
        <v>111</v>
      </c>
    </row>
    <row r="6" spans="1:3">
      <c r="A6" s="4" t="s">
        <v>112</v>
      </c>
      <c r="B6" s="5" t="n">
        <v>1945</v>
      </c>
      <c r="C6" s="5" t="n">
        <v>1835</v>
      </c>
    </row>
    <row r="7" spans="1:3">
      <c r="A7" s="4" t="s">
        <v>113</v>
      </c>
      <c r="B7" s="5" t="n">
        <v>49</v>
      </c>
      <c r="C7" s="5" t="n">
        <v>152</v>
      </c>
    </row>
    <row r="8" spans="1:3">
      <c r="A8" s="4" t="s">
        <v>114</v>
      </c>
      <c r="B8" s="5" t="n">
        <v>-316</v>
      </c>
      <c r="C8" s="5" t="n">
        <v>140</v>
      </c>
    </row>
    <row r="9" spans="1:3">
      <c r="A9" s="4" t="s">
        <v>84</v>
      </c>
      <c r="B9" s="4" t="s">
        <v>47</v>
      </c>
      <c r="C9" s="5" t="n">
        <v>-6002</v>
      </c>
    </row>
    <row r="10" spans="1:3">
      <c r="A10" s="4" t="s">
        <v>115</v>
      </c>
      <c r="B10" s="4" t="s">
        <v>47</v>
      </c>
      <c r="C10" s="5" t="n">
        <v>3200</v>
      </c>
    </row>
    <row r="11" spans="1:3">
      <c r="A11" s="3" t="s">
        <v>116</v>
      </c>
    </row>
    <row r="12" spans="1:3">
      <c r="A12" s="4" t="s">
        <v>117</v>
      </c>
      <c r="B12" s="5" t="n">
        <v>-873</v>
      </c>
      <c r="C12" s="5" t="n">
        <v>2705</v>
      </c>
    </row>
    <row r="13" spans="1:3">
      <c r="A13" s="4" t="s">
        <v>118</v>
      </c>
      <c r="B13" s="5" t="n">
        <v>-1179</v>
      </c>
      <c r="C13" s="5" t="n">
        <v>-1403</v>
      </c>
    </row>
    <row r="14" spans="1:3">
      <c r="A14" s="4" t="s">
        <v>36</v>
      </c>
      <c r="B14" s="5" t="n">
        <v>-2</v>
      </c>
      <c r="C14" s="5" t="n">
        <v>727</v>
      </c>
    </row>
    <row r="15" spans="1:3">
      <c r="A15" s="4" t="s">
        <v>39</v>
      </c>
      <c r="B15" s="5" t="n">
        <v>-428</v>
      </c>
      <c r="C15" s="5" t="n">
        <v>-366</v>
      </c>
    </row>
    <row r="16" spans="1:3">
      <c r="A16" s="4" t="s">
        <v>43</v>
      </c>
      <c r="B16" s="5" t="n">
        <v>-2187</v>
      </c>
      <c r="C16" s="5" t="n">
        <v>-1270</v>
      </c>
    </row>
    <row r="17" spans="1:3">
      <c r="A17" s="4" t="s">
        <v>44</v>
      </c>
      <c r="B17" s="5" t="n">
        <v>-532</v>
      </c>
      <c r="C17" s="5" t="n">
        <v>-289</v>
      </c>
    </row>
    <row r="18" spans="1:3">
      <c r="A18" s="4" t="s">
        <v>45</v>
      </c>
      <c r="B18" s="5" t="n">
        <v>868</v>
      </c>
      <c r="C18" s="5" t="n">
        <v>986</v>
      </c>
    </row>
    <row r="19" spans="1:3">
      <c r="A19" s="4" t="s">
        <v>52</v>
      </c>
      <c r="B19" s="5" t="n">
        <v>-1972</v>
      </c>
      <c r="C19" s="5" t="n">
        <v>-2815</v>
      </c>
    </row>
    <row r="20" spans="1:3">
      <c r="A20" s="4" t="s">
        <v>119</v>
      </c>
      <c r="B20" s="5" t="n">
        <v>-531</v>
      </c>
      <c r="C20" s="5" t="n">
        <v>607</v>
      </c>
    </row>
    <row r="21" spans="1:3">
      <c r="A21" s="3" t="s">
        <v>120</v>
      </c>
    </row>
    <row r="22" spans="1:3">
      <c r="A22" s="4" t="s">
        <v>121</v>
      </c>
      <c r="B22" s="4" t="s">
        <v>47</v>
      </c>
      <c r="C22" s="5" t="n">
        <v>6002</v>
      </c>
    </row>
    <row r="23" spans="1:3">
      <c r="A23" s="4" t="s">
        <v>122</v>
      </c>
      <c r="B23" s="5" t="n">
        <v>-14118</v>
      </c>
      <c r="C23" s="5" t="n">
        <v>-4811</v>
      </c>
    </row>
    <row r="24" spans="1:3">
      <c r="A24" s="4" t="s">
        <v>123</v>
      </c>
      <c r="B24" s="5" t="n">
        <v>-14118</v>
      </c>
      <c r="C24" s="5" t="n">
        <v>1191</v>
      </c>
    </row>
    <row r="25" spans="1:3">
      <c r="A25" s="3" t="s">
        <v>124</v>
      </c>
    </row>
    <row r="26" spans="1:3">
      <c r="A26" s="4" t="s">
        <v>125</v>
      </c>
      <c r="B26" s="4" t="s">
        <v>47</v>
      </c>
      <c r="C26" s="5" t="n">
        <v>-70</v>
      </c>
    </row>
    <row r="27" spans="1:3">
      <c r="A27" s="4" t="s">
        <v>126</v>
      </c>
      <c r="B27" s="5" t="n">
        <v>9500</v>
      </c>
      <c r="C27" s="4" t="s">
        <v>47</v>
      </c>
    </row>
    <row r="28" spans="1:3">
      <c r="A28" s="4" t="s">
        <v>127</v>
      </c>
      <c r="B28" s="5" t="n">
        <v>-232</v>
      </c>
      <c r="C28" s="4" t="s">
        <v>47</v>
      </c>
    </row>
    <row r="29" spans="1:3">
      <c r="A29" s="4" t="s">
        <v>128</v>
      </c>
      <c r="B29" s="5" t="n">
        <v>9268</v>
      </c>
      <c r="C29" s="5" t="n">
        <v>-70</v>
      </c>
    </row>
    <row r="30" spans="1:3">
      <c r="A30" s="4" t="s">
        <v>129</v>
      </c>
      <c r="B30" s="5" t="n">
        <v>-5381</v>
      </c>
      <c r="C30" s="5" t="n">
        <v>1728</v>
      </c>
    </row>
    <row r="31" spans="1:3">
      <c r="A31" s="4" t="s">
        <v>130</v>
      </c>
      <c r="B31" s="5" t="n">
        <v>8179</v>
      </c>
      <c r="C31" s="5" t="n">
        <v>12109</v>
      </c>
    </row>
    <row r="32" spans="1:3">
      <c r="A32" s="4" t="s">
        <v>131</v>
      </c>
      <c r="B32" s="5" t="n">
        <v>2798</v>
      </c>
      <c r="C32" s="5" t="n">
        <v>13837</v>
      </c>
    </row>
    <row r="33" spans="1:3">
      <c r="A33" s="3" t="s">
        <v>132</v>
      </c>
    </row>
    <row r="34" spans="1:3">
      <c r="A34" s="4" t="s">
        <v>133</v>
      </c>
      <c r="B34" s="6" t="n">
        <v>551</v>
      </c>
      <c r="C34" s="6" t="n">
        <v>13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37</v>
      </c>
    </row>
    <row r="4" spans="1:2">
      <c r="A4" s="4" t="s">
        <v>118</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7:07:07Z</dcterms:created>
  <dcterms:modified xmlns:dcterms="http://purl.org/dc/terms/" xmlns:xsi="http://www.w3.org/2001/XMLSchema-instance" xsi:type="dcterms:W3CDTF">2019-05-31T17:07:07Z</dcterms:modified>
</cp:coreProperties>
</file>